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Variable Interest Entities and " sheetId="10" state="visible" r:id="rId10"/>
    <sheet xmlns:r="http://schemas.openxmlformats.org/officeDocument/2006/relationships" name="Risks" sheetId="11" state="visible" r:id="rId11"/>
    <sheet xmlns:r="http://schemas.openxmlformats.org/officeDocument/2006/relationships" name="Desposition of CCC BVI" sheetId="12" state="visible" r:id="rId12"/>
    <sheet xmlns:r="http://schemas.openxmlformats.org/officeDocument/2006/relationships" name="Other Current Assets" sheetId="13" state="visible" r:id="rId13"/>
    <sheet xmlns:r="http://schemas.openxmlformats.org/officeDocument/2006/relationships" name="Operating Lease Assets, Net" sheetId="14" state="visible" r:id="rId14"/>
    <sheet xmlns:r="http://schemas.openxmlformats.org/officeDocument/2006/relationships" name="Other Noncurrent Liabilities" sheetId="15" state="visible" r:id="rId15"/>
    <sheet xmlns:r="http://schemas.openxmlformats.org/officeDocument/2006/relationships" name="Other Operating Expense" sheetId="16" state="visible" r:id="rId16"/>
    <sheet xmlns:r="http://schemas.openxmlformats.org/officeDocument/2006/relationships" name="Capital Transaction" sheetId="17" state="visible" r:id="rId17"/>
    <sheet xmlns:r="http://schemas.openxmlformats.org/officeDocument/2006/relationships" name="(Loss) Income Per Common Share"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Correction of Error" sheetId="22" state="visible" r:id="rId22"/>
    <sheet xmlns:r="http://schemas.openxmlformats.org/officeDocument/2006/relationships" name="Receipt of Nasdaq Deficiency No"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Variable Interest Entities an_2" sheetId="28" state="visible" r:id="rId28"/>
    <sheet xmlns:r="http://schemas.openxmlformats.org/officeDocument/2006/relationships" name="Desposition of CCC BVI (Tables)" sheetId="29" state="visible" r:id="rId29"/>
    <sheet xmlns:r="http://schemas.openxmlformats.org/officeDocument/2006/relationships" name="Other Current Assets (Tables)" sheetId="30" state="visible" r:id="rId30"/>
    <sheet xmlns:r="http://schemas.openxmlformats.org/officeDocument/2006/relationships" name="Operating Lease Assets, Net (Ta" sheetId="31" state="visible" r:id="rId31"/>
    <sheet xmlns:r="http://schemas.openxmlformats.org/officeDocument/2006/relationships" name="Other Noncurrent Liabilities (T" sheetId="32" state="visible" r:id="rId32"/>
    <sheet xmlns:r="http://schemas.openxmlformats.org/officeDocument/2006/relationships" name="Other Operating Expense (Tables" sheetId="33" state="visible" r:id="rId33"/>
    <sheet xmlns:r="http://schemas.openxmlformats.org/officeDocument/2006/relationships" name="Capital Transaction (Tables)" sheetId="34" state="visible" r:id="rId34"/>
    <sheet xmlns:r="http://schemas.openxmlformats.org/officeDocument/2006/relationships" name="(Loss) Income Per Common Share " sheetId="35" state="visible" r:id="rId35"/>
    <sheet xmlns:r="http://schemas.openxmlformats.org/officeDocument/2006/relationships" name="Related Party Transactions an_2" sheetId="36" state="visible" r:id="rId36"/>
    <sheet xmlns:r="http://schemas.openxmlformats.org/officeDocument/2006/relationships" name="Commitments and Contingencies (" sheetId="37" state="visible" r:id="rId37"/>
    <sheet xmlns:r="http://schemas.openxmlformats.org/officeDocument/2006/relationships" name="Correction of Error (Tables)"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Liquidity (Details)" sheetId="44" state="visible" r:id="rId44"/>
    <sheet xmlns:r="http://schemas.openxmlformats.org/officeDocument/2006/relationships" name="Variable Interest Entities an_3" sheetId="45" state="visible" r:id="rId45"/>
    <sheet xmlns:r="http://schemas.openxmlformats.org/officeDocument/2006/relationships" name="Risks (Details)" sheetId="46" state="visible" r:id="rId46"/>
    <sheet xmlns:r="http://schemas.openxmlformats.org/officeDocument/2006/relationships" name="Desposition of CCC BVI (Details" sheetId="47" state="visible" r:id="rId47"/>
    <sheet xmlns:r="http://schemas.openxmlformats.org/officeDocument/2006/relationships" name="Desposition of CCC BVI (Detai_2" sheetId="48" state="visible" r:id="rId48"/>
    <sheet xmlns:r="http://schemas.openxmlformats.org/officeDocument/2006/relationships" name="Desposition of CCC BVI (Detai_3" sheetId="49" state="visible" r:id="rId49"/>
    <sheet xmlns:r="http://schemas.openxmlformats.org/officeDocument/2006/relationships" name="Other Current Assets (Details)" sheetId="50" state="visible" r:id="rId50"/>
    <sheet xmlns:r="http://schemas.openxmlformats.org/officeDocument/2006/relationships" name="Other Current Assets (Details T" sheetId="51" state="visible" r:id="rId51"/>
    <sheet xmlns:r="http://schemas.openxmlformats.org/officeDocument/2006/relationships" name="Operating Lease Assets, Net (De" sheetId="52" state="visible" r:id="rId52"/>
    <sheet xmlns:r="http://schemas.openxmlformats.org/officeDocument/2006/relationships" name="Operating Lease Assets, Net (_2" sheetId="53" state="visible" r:id="rId53"/>
    <sheet xmlns:r="http://schemas.openxmlformats.org/officeDocument/2006/relationships" name="Other Noncurrent Liabilities (D" sheetId="54" state="visible" r:id="rId54"/>
    <sheet xmlns:r="http://schemas.openxmlformats.org/officeDocument/2006/relationships" name="Other Noncurrent Liabilities _2" sheetId="55" state="visible" r:id="rId55"/>
    <sheet xmlns:r="http://schemas.openxmlformats.org/officeDocument/2006/relationships" name="Other Noncurrent Liabilities _3" sheetId="56" state="visible" r:id="rId56"/>
    <sheet xmlns:r="http://schemas.openxmlformats.org/officeDocument/2006/relationships" name="Other Operating Expense (Detail" sheetId="57" state="visible" r:id="rId57"/>
    <sheet xmlns:r="http://schemas.openxmlformats.org/officeDocument/2006/relationships" name="Capital Transaction (Details)" sheetId="58" state="visible" r:id="rId58"/>
    <sheet xmlns:r="http://schemas.openxmlformats.org/officeDocument/2006/relationships" name="Capital Transaction (Details 1)" sheetId="59" state="visible" r:id="rId59"/>
    <sheet xmlns:r="http://schemas.openxmlformats.org/officeDocument/2006/relationships" name="Capital Transaction (Details Te" sheetId="60" state="visible" r:id="rId60"/>
    <sheet xmlns:r="http://schemas.openxmlformats.org/officeDocument/2006/relationships" name="(Loss) Income Per Common Shar_2" sheetId="61" state="visible" r:id="rId61"/>
    <sheet xmlns:r="http://schemas.openxmlformats.org/officeDocument/2006/relationships" name="Income Taxes (Details)" sheetId="62" state="visible" r:id="rId62"/>
    <sheet xmlns:r="http://schemas.openxmlformats.org/officeDocument/2006/relationships" name="Related Party Transactions an_3" sheetId="63" state="visible" r:id="rId63"/>
    <sheet xmlns:r="http://schemas.openxmlformats.org/officeDocument/2006/relationships" name="Related Party Transactions an_4"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rrection of Error (Details)" sheetId="67" state="visible" r:id="rId67"/>
    <sheet xmlns:r="http://schemas.openxmlformats.org/officeDocument/2006/relationships" name="Correction of Error (Details 1)" sheetId="68" state="visible" r:id="rId68"/>
    <sheet xmlns:r="http://schemas.openxmlformats.org/officeDocument/2006/relationships" name="Receipt of Nasdaq Deficiency _2"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546">
  <si>
    <t>Document and Entity Information - shares</t>
  </si>
  <si>
    <t>9 Months Ended</t>
  </si>
  <si>
    <t>Sep. 30, 2018</t>
  </si>
  <si>
    <t>Nov. 08, 2018</t>
  </si>
  <si>
    <t>Document and Entity Information [Abstract]</t>
  </si>
  <si>
    <t>Entity Registrant Name</t>
  </si>
  <si>
    <t>China Commercial Credit Inc</t>
  </si>
  <si>
    <t>Entity Central Index Key</t>
  </si>
  <si>
    <t>Trading Symbol</t>
  </si>
  <si>
    <t>GLG</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ASSETS</t>
  </si>
  <si>
    <t>Cash</t>
  </si>
  <si>
    <t>Other current assets</t>
  </si>
  <si>
    <t xml:space="preserve"> </t>
  </si>
  <si>
    <t>Assets of disposal group classified as held for sale</t>
  </si>
  <si>
    <t>Total current assets</t>
  </si>
  <si>
    <t>Operating lease assets, net</t>
  </si>
  <si>
    <t>Property and equipment, net</t>
  </si>
  <si>
    <t>Total Assets</t>
  </si>
  <si>
    <t>LIABILITIES AND SHAREHOLDERS' EQUITY (DEFICIT)</t>
  </si>
  <si>
    <t>Short-term bank loans</t>
  </si>
  <si>
    <t>Other current liabilities</t>
  </si>
  <si>
    <t>Liabilities directly associated with the assets classified as held for sale</t>
  </si>
  <si>
    <t>Total current liabilities</t>
  </si>
  <si>
    <t>Other noncurrent liabilities</t>
  </si>
  <si>
    <t>Total Liabilities</t>
  </si>
  <si>
    <t>Shareholders' Equity (Deficit)</t>
  </si>
  <si>
    <t>Common stock (par value $0.001 per share, 100,000,000 shares authorized; 24,595,612 and 19,250,915 shares issued and outstanding at September 30, 2017 and December 31, 2016, respectively)</t>
  </si>
  <si>
    <t>Subscription fee advanced from a shareholder</t>
  </si>
  <si>
    <t>Additional paid-in capital</t>
  </si>
  <si>
    <t>Accumulated deficit</t>
  </si>
  <si>
    <t>Accumulated other comprehensive (loss) income</t>
  </si>
  <si>
    <t>Total Shareholders' Equity (Deficit)</t>
  </si>
  <si>
    <t>Total Liabilities and Shareholders' Equity (Deficit)</t>
  </si>
  <si>
    <t>Series A Preferred Stock</t>
  </si>
  <si>
    <t>Preferred stock</t>
  </si>
  <si>
    <t>Series B Preferred Stock</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Income (Loss) (Unaudited) - USD ($)</t>
  </si>
  <si>
    <t>3 Months Ended</t>
  </si>
  <si>
    <t>Sep. 30, 2017</t>
  </si>
  <si>
    <t>Lease income and other interest income</t>
  </si>
  <si>
    <t>Income from operating lease</t>
  </si>
  <si>
    <t>Interests on deposits with banks</t>
  </si>
  <si>
    <t>Total lease income and other interest income</t>
  </si>
  <si>
    <t>Net depreciation expense on operating lease assets</t>
  </si>
  <si>
    <t>Net Revenue</t>
  </si>
  <si>
    <t>Operating expenses</t>
  </si>
  <si>
    <t>Salaries and employee surcharge</t>
  </si>
  <si>
    <t>Rental expenses</t>
  </si>
  <si>
    <t>Business taxes and surcharge</t>
  </si>
  <si>
    <t>Changes in fair value of noncurrent liabilities</t>
  </si>
  <si>
    <t>Other operating expenses</t>
  </si>
  <si>
    <t>Total operating expenses</t>
  </si>
  <si>
    <t>Loss from acquisition of a variable interest entity</t>
  </si>
  <si>
    <t>Net loss from continuing operations before income taxes</t>
  </si>
  <si>
    <t>Income tax expense</t>
  </si>
  <si>
    <t>Net loss from continuing operations</t>
  </si>
  <si>
    <t>Net income (loss) from discontinued operations</t>
  </si>
  <si>
    <t>Net income (loss)</t>
  </si>
  <si>
    <t>Income (loss) per share- basic and diluted</t>
  </si>
  <si>
    <t>Net loss per share from continuing operations - basic and diluted</t>
  </si>
  <si>
    <t>Net income (loss) per share from discontinued operations - basic and diluted</t>
  </si>
  <si>
    <t>Weighted Average Shares Outstanding-Basic and Diluted</t>
  </si>
  <si>
    <t>Other comprehensive (loss) income</t>
  </si>
  <si>
    <t>Foreign currency translation adjustment</t>
  </si>
  <si>
    <t>Comprehensive income (loss)</t>
  </si>
  <si>
    <t>Condensed Consolidated Statements of Changes in Shareholders' Equity (Deficit) - 9 months ended Sep. 30, 2018 - USD ($)</t>
  </si>
  <si>
    <t>Total</t>
  </si>
  <si>
    <t>Common shares</t>
  </si>
  <si>
    <t>Subscription advanced from a shareholder</t>
  </si>
  <si>
    <t>Accumulated other comprehensive income (loss)</t>
  </si>
  <si>
    <t>Balance at Dec. 31, 2017</t>
  </si>
  <si>
    <t>Balance, shares at Dec. 31, 2017</t>
  </si>
  <si>
    <t>Issuance of common stocks and warrants to management</t>
  </si>
  <si>
    <t>Issuance of common stocks and warrants to management, shares</t>
  </si>
  <si>
    <t>Issuance of common stocks in connection with class action settlement</t>
  </si>
  <si>
    <t>Issuance of common stocks in connection with class action settlement, shares</t>
  </si>
  <si>
    <t>Issuance of common stocks in connection with private placements</t>
  </si>
  <si>
    <t>Issuance of common stocks in connection with private placements, shares</t>
  </si>
  <si>
    <t>Net income for the year</t>
  </si>
  <si>
    <t>Foreign currency translation adjustments</t>
  </si>
  <si>
    <t>Disposition of CCC BVI (Note 6)</t>
  </si>
  <si>
    <t>Balance at Sep. 30, 2018</t>
  </si>
  <si>
    <t>Balance, shares at Sep. 30, 2018</t>
  </si>
  <si>
    <t>Condensed Consolidated Statements of Cash Flows (Unaudited) - USD ($)</t>
  </si>
  <si>
    <t>Cash Flows from Operating Activities:</t>
  </si>
  <si>
    <t>Adjustments to reconcile net income (loss) to net cash used in operating activities:</t>
  </si>
  <si>
    <t>Depreciation of operating lease assets</t>
  </si>
  <si>
    <t>Depreciation of property and equipment</t>
  </si>
  <si>
    <t>Loss on disposal of a used luxurious car</t>
  </si>
  <si>
    <t>Gain on disposal of discontinued operations</t>
  </si>
  <si>
    <t>Loss on acquisition of a variable interest entity</t>
  </si>
  <si>
    <t>Shares issued for settlement against legal proceedings</t>
  </si>
  <si>
    <t>Shares issued to executive officers and professional services</t>
  </si>
  <si>
    <t>Changes in operating assets and liabilities:</t>
  </si>
  <si>
    <t>Accounts receivable</t>
  </si>
  <si>
    <t>Other assets</t>
  </si>
  <si>
    <t>Net cash provided by operating activities from discontinued operations</t>
  </si>
  <si>
    <t>Net Cash Used in Operating Activities</t>
  </si>
  <si>
    <t>Cash Flows from Investing Activities:</t>
  </si>
  <si>
    <t>Proceeds from disposal of a used luxurious car</t>
  </si>
  <si>
    <t>Proceeds from disposal of discontinued operations</t>
  </si>
  <si>
    <t>Acquisition of subsidiary, net of cash acquired</t>
  </si>
  <si>
    <t>Purchase of operating lease assets</t>
  </si>
  <si>
    <t>Purchase of property and equipment</t>
  </si>
  <si>
    <t>Loan disbursed to a third party</t>
  </si>
  <si>
    <t>Net cash (used in) provided by investing activities from discontinued operations</t>
  </si>
  <si>
    <t>Net Cash (Used in) Provided by Investing Activities</t>
  </si>
  <si>
    <t>Cash Flows From Financing Activities:</t>
  </si>
  <si>
    <t>Borrowings from bank</t>
  </si>
  <si>
    <t>Borrowings from a related party</t>
  </si>
  <si>
    <t>Cash raised in private placemen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Principal Activities</t>
  </si>
  <si>
    <t>Organization and Principal Activities [Abstract]</t>
  </si>
  <si>
    <t>ORGANIZATION AND PRINCIPAL ACTIVITIES</t>
  </si>
  <si>
    <t xml:space="preserve">1. ORGANIZATION AND PRINCIPAL ACTIVITIES China Commercial Credit, Inc. (“CCC” or “the Company”) is a holding company that was incorporated under the laws of the State of Delaware on December 19, 2011. On March 22, 2018, the Company formed HC High Summit Holding Limited (“HC High BVI”), a wholly owned subsidiary, in British Virgin Island (“BVI”). HC High BVI is authorized to issue a maximum of 50,000 shares of one class, at par value of $1.00 per share. On April 16, 2018, HC High BVI formed a wholly owned subsidiary, HC High Summit Limited (“HC High HK”) in Hong Kong. On April 17, 2018, the Company, through HC High HK, established Hao Limo Technology (Beijing) Co. Ltd. (“Hao Limo”). VIE AGREEMENTS WITH BEIJING YOUJIAO On June 19, 2018, Hao Limo entered into a series of agreements (the “Youjiao VIE Agreements”) with Beijing Youjiao and Aizhen Li. The Youjiao VIE Agreements were designed to provide Hao Limo with the power, rights and obligations equivalent in all material respects to those it would possess as the sole equity holder of Beijing Youjiao, including absolute control rights and the rights to the management, operations, assets, property and revenue of Beijing Youjiao. The purpose of Youjiao VIE Agreements is solely to give Hao Limo the exclusive control over Beijing Youjiao’s management and operations. Beijing Youjiao has the requisite license to carry out used luxurious car leasing business in China. On June 19, 2018, the net liabilities of Beijing Youjiao are comprised of followings:
June 19,
Note 2018
(unaudited)
Cash $ 245
Accrued expenses 13,759
Net liabilities of Youjiao on acquisition date 14,004
Cash consideration for the acquisition -
Loss on acquisition 14,004 Material terms of each of the Youjiao VIE Agreements are described below: Exclusive Business Cooperation Agreement Pursuant to the Exclusive Business Cooperation Agreement between Beijing Youjiao and Hao Limo, Hao Limo provides Beijing Youjiao with technical support, consulting services and management services on an exclusive basis, utilizing its advantages in technology, human resources, and information. Additionally, Beijing Youjiao granted an irrevocable and exclusive option to Hao Limo to purchase from Beijing Youjiao, any or all of Beijing Youjiao’s assets at the lowest purchase price permitted under the PRC laws. Should Hao Limo exercise such option, the parties shall enter into a separate asset transfer or similar agreement. For services rendered to Beijing Youjiao by Hao Limo under this agreement, Hao Limo is entitled to collect a service fee calculated based on the time of services rendered multiplied by the corresponding rate, plus amount of the services fees or ratio decided by the board of directors of Hao Limo based on the value of services rendered by Hao Limo and the actual income of Beijing Youjiao from time to time, which is substantially equal to all of the net income of Beijing Youjiao. The Exclusive Business Cooperation Agreement shall remain in effect for ten years unless it is terminated by Hao Limo with 30-day prior written notice. Beijing Youjiao does not have the right to terminate the agreement unilaterally. Hao Limo may unilaterally extend the term of this agreement with prior written notice. Share Pledge Agreement Under the Share Pledge Agreement among Beijing Youjiao, Aizhen Li and Hao Limo, Aizhen Li pledged all of her equity interests in Beijing Youjiao to Hao Limo to guarantee the performance of Beijing Youjiao’s obligations under the Exclusive Business Cooperation Agreement. Under the terms of the agreement, in any event of default, as set forth in the Share Pledge Agreement, including that Beijing Youjiao or Aizhen Li breach their respective contractual obligations under the Exclusive Business Cooperation Agreement, Hao Limo, as pledgee, will be entitled to certain rights, including, but not limited to, the right to dispose of the pledged equity interest in accordance with applicable PRC laws. Hao Limo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Beijing Youjiao. Hao Limo shall cancel or terminate the Share Pledge Agreement upon Beijing Youjiao’s full payment of fees payable under the Exclusive Business Cooperation Agreement. Exclusive Option Agreement Under the Exclusive Option Agreement, Aizhen Li irrevocably granted Hao Limo (or its designee) an exclusive option to purchase, to the extent permitted under PRC law, once or at multiple times, at any time, part or all of their equity interests in Beijing Youjiao. The option price is equal to the capital paid in by Aizhen Li subject to any appraisal or restrictions required by applicable PRC laws and regulations. The agreement remains effective for a term of ten years and may be renewed at Hao Limo’s election. Power of Attorney Under the Power of Attorney, Aizhen Li authorized Hao Limo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Beijing Youjiao, including but not limited to the sale or transfer or pledge or disposition of shares held by Aizhen Li in part or in whole; and (c) designating and appointing on behalf of Aizhen Li the legal representative, the executive director, supervisor, the chief executive officer and other senior management members of Beijing Youjiao.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Aizhen Li is a shareholder of Beijing Youjiao. Timely Reporting Agreement To ensure Beijing Youjiao promptly provides all of the information that Hao Limo and the Company need to file various reports with the SEC, a Timely Reporting Agreement was entered between Beijing Youjiao and the Company. Under the Timely Reporting Agreement, Beijing Youjiao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The Youjiao VIE Agreements became effective immediately upon their execution. On November 8, 2018, Hao Limo entered certain termination agreement with Beijing Youjiao and Aizhen Li to terminate the June Youjiao VIE Agreements (the “Termination Agreement”). The Termination Agreement became effective immediately upon its execution. VIE AGREEMENTS WITH BEIJING TIANXING On May 17, 2018, Hao Limo entered into a series of agreements (the “Tianxing VIE Agreements”) with Beijing Tianxing Kunlun Technology Co. Ltd. (“Beijing Tianxing”) and Shun Li and Jialin Cui, the shareholders of Beijing Tianxing. The Tianxing VIE Agreements are designed to provide Hao Limo with the power, rights and obligations equivalent in all material respects to those it would possess as the sole equity holder of Beijing Tianxing, including absolute control rights and the rights to the management, operations, assets, property and revenue of Beijing Tianxing. The purpose of the VIE Agreements is solely to give Hao Limo the exclusive control over Beijing Tianxing’s management and operations. Beijing Tianxing has the requisite license to carry out used luxurious car leasing business in China. Material terms of each of the Tianxing VIE Agreements are similar to those of Youjiao VIE Agreements. During the nine months ended September 30, 2018, Beijing Tianxing Kunlun Technology Co. Ltd. (“Beijing Tianxing”) has acquired eight subsidiaries, each with a license to hold a car in Beijing or Zhejiang
Name of the company Acquisition date Total asset Total liability Net asset Cash consideration
Beijing Tianrenshijia Apparel Co., Ltd. 2018/5/16 - - - -
Beijing Tongxingyi Feed Co., Ltd. 2018/5/22 - - - -
Beijing Eignty Weili Technology Co., Ltd. 2018/5/23 - - - -
Beijing Hongdu Creative Decoration Design Co., Ltd. 2018/7/23 - - - -
Beijing Saikesheng Garments Co., Ltd. 2018/7/25 - - - -
Beijing Yimingzhu Restaurant Management Co., Ltd. 2018/7/24 - - - -
Beijing Ansitai Technology Co., Ltd. 2018/7/31 - - - -
Zhuji Satellite Orbit Network Technology Co., Ltd. 2018/8/17 - - - - DESPOSITION OF CCC BVI On June 19, 2018, the Company, HK Xu Ding Co, Limited, a private limited company duly organized under the laws of Hong Kong (the “Purchaser”) and CCCR International Investment Ltd., a business company incorporated in the British Virgin Islands with limited liability which was previously 100% owned by the Company (“CCC BVI”) entered into certain Share Purchase Agreement (the “Purchase Agreement”). Pursuant to the Purchase Agreement, the Purchaser agreed to purchase CCC BVI in exchange of cash purchase price of $500,000. CCC BVI is the sole shareholder of CCC International Investment Ltd. (“CCC HK”), a company incorporated under the laws of the Hong Kong S.A.R. of the PRC, which is the sole shareholder of WFOE. WFOE, via a series of contractual arrangements, controls Wujiang Luxiang. CCC HK is the sole shareholder of PFL. Upon closing of the disposition on June 21, 2018, the Purchaser became the sole shareholder of CCC BVI and as a result, assume all assets and obligations of all the subsidiaries and VIE entities owned or controlled by CCC BVI, including but not limited to Wujiang Luxiang and PFL. Below is the Company’s structure chart after the completion of the Termination Agreement, Youjiao VIE Agreements and Purchase Agreement. </t>
  </si>
  <si>
    <t>Summary of Significant Accounting Policies</t>
  </si>
  <si>
    <t>Summary of Significant Accounting Policies [Abstract]</t>
  </si>
  <si>
    <t>SUMMARY OF SIGNIFICANT ACCOUNTING POLICIES</t>
  </si>
  <si>
    <t>2. SUMMARY OF SIGNIFICANT ACCOUNTING POLICIES (a) Basis of presentation and principle of consolidation The unaudited condensed interim consolidated financial statements are prepared and presented in accordance with accounting principles generally accepted in the United States (“U.S. GAAP”). The unaudited condensed interim financial information as of September 30, 2018 and for the nine and three months ended September 30, 2018 and 2017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condensed interim financial information should be read in conjunction with the audited financial statements and the notes thereto, included in the Form 10-K for the fiscal year ended December 31, 2017 filed with the SEC on April 16, 2018. In the opinion of management, all adjustments (which include normal recurring adjustments) necessary to present a fair statement of the Company’s unaudited condensed financial position as of September 30, 2018, its unaudited condensed results of operations
for the nine and three months ended September 30, 2018 and 2017, and its unaudited condensed cash flows for the nine months ended Sep 30, 2018 and 2017, as applicable, have been made. The unaudited interim results of operations are not necessarily indicative of the operating results for the full fiscal year or any future periods. The consolidated financial statements include the accounts of the Company and include the assets, liabilities, revenues and expenses of all wholly owned subsidiary’s VIEs over which the Company exercises control and, when applicable, entities for which the Company has a controlling financial interest or is the primary beneficiary. The Company has two VIEs – Beijing Youjiao and Beijing Tianxing, and Beijing Tianxing has eight subsidiaries (See Note 1 for subsidiary information), each of which is entitled to a license to hold a car in Beijing or Zhejiang All significant inter-company accounts and transactions have been eliminated in consolidation. (b) Recent accounting pronouncements In August 2018, the Financial Accounting Standards Board (“FASB”) issued Accounting Standards Update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February 2016, the FASB issued ASU 2016-02, Amendments to the ASC 842 Leases. This update requires the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beginning after December 15, 2018, including interim periods within those fiscal years. Management is evaluating the effect, if any, on the Company’s consolidated financial statements. The Company does not believe other recently issued but not yet effective accounting standards would have a material effect would have a material
effect on the consolidated financial position, statements of operations and cash flows. (c) Recently adopted accounting standard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evaluating the effect, if any, on the Company’s consolidated financial statements. The adoption of this guidance did not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adoption of this guidance did not have a material impact on its consolidated financial statements. (d) Business Combination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e) Reclassifications Certain items in the financial statements of comparative period have been reclassified to conform to the financial statements for the current period. (f)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other current assets; (ii) useful lives of long-lived assets; (iii) the impairment of long-lived assets; (iv) the valuation allowance of deferred tax assets; and (v) contingencies and litigation. (g)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deficit. September 30, December 31, Balance sheet items, except for equity accounts 6.8683 6.5064 For the nine months ended 2018 2017 Items in the statements of operations and comprehensive loss, and statements of cash flows 6.5153 6.8065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income (loss). Pursuant to ASC 830-30-40-1, upon sale or upon complete or substantially complete liquidation of an investment in a foreign entity, the amount attributable to that entity and accumulated in the translation adjustment component of equity shall be both: a. Removed from the separate component of equity b. Reported as part of the gain or loss on sale or liquidation of the investment for the period during which the sale or liquidation occurs. (h)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pproximate their fair values due to their short-term nature and are classified within Level 1 of the fair value hierarchy. As of December 31, 2017, the Company’s other noncurrent liabilities represented the share settlement in class actions were measured at fair value within Level 1 by reference to the quoted market price per share as the Company is a public entity. The balance was settled during the nine months ended September 30, 2018. (i)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the three and nine months ended September 30, 2018. We accrue rental income on our operating leases when collection is reasonably assured. When a lease vehicle is returned to us, either at the end of the lease term or through repossession, the asset is reclassified from operating lease assets to property and equipment, net and recorded at the lower-of-cost or estimated fair value, less costs to sell. Any losses recognized at this time are recorded as depreciation expense. Subsequent decline in value and any gain or loss recognized at the time of sale is recognized as a remarketing gain or loss and presented as a component of depreciation expense. (j) Income from operating lease Income from operating lease represents lease origination fees and rental fee, netting off lease origination costs. In accordance with ASC 840, Leases, the Company recognized the income from operating lease on a straight-line basis over the scheduled lease term. For the three and six months ended September 30, 2018, the Company generated income from operating lease of $140,856 and $237,577, respectively. (k) Income taxes The Company accounts for income taxes under the asset and liability method. Under this method, deferred tax assets and liabilities are determined based on differences between the financial statement carrying amounts of existing assets and liabilities and their tax bases. Deferred tax assets and liabilities are measured using enacted tax rates applicable for the differences that are expected to affect taxable income. (l) Income (loss) per share Basic income (loss) per share is computed by dividing the net loss by the weighted average number of common shares outstanding during the period. Diluted income (loss) per share is the same as basic income (loss) per share due to the lack of dilutive items in the Company for the three and nine months ended September 30, 2018 and 2017. The number of warrants is omitted excluded from the computation as the anti-dilutive effect. (m) Comprehensive income (loss) Comprehensive income (loss) includes net income (loss) and other comprehensive foreign currency adjustments income. Comprehensive income (loss) is reported in the statements of operations and comprehensive income (loss). Accumulated other comprehensive income, as presented on the balance sheets are the cumulative foreign currency translation adjustments. (n)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o)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p) Warrants The Company had warrants to four individuals in private placements, through which the Company issued both common shares and warrants as separable units, and neither instrument is registered when issued. Warrants requiring share settlement are classified as equity. The capital raised from the private placement is allocated between the fair value of the common stocks and warrants. The Company determined the fair value of warrants by application of the Black-Scholes-Merton formula. (q)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September 30, 2018, the Company’s microcredit service segment met all the conditions required in order to be classified as a discontinued operation (Note 1). Accordingly, the operating results of microcredit service segment are reported as a gain from discontinued operations in the accompanying consolidated financial statements for all periods presented. In addition, the assets and liabilities related to our microcredit service segment are reported as assets and liabilities of discontinued operations in the accompanying consolidated balance sheets at December 31, 2017. For additional information, see Note 6, “Disposition of CCC BVI”. (r) Segment reporting Our business had been organized into two reportable operating segments: (i) our microcredit service segment, and (ii) our luxury car leasing segment. However, due to changes in our organizational structure associated with the microcredit service segment as a discontinued operation (Note 2(p)), management has determined that the Company now operates in one operating segment with one reporting segment. The accounting policies of our one reportable segment are the same as those described in this Note 2.</t>
  </si>
  <si>
    <t>Liquidity</t>
  </si>
  <si>
    <t>Liquidity [Abstract]</t>
  </si>
  <si>
    <t>LIQUIDITY</t>
  </si>
  <si>
    <t>3. LIQUIDITY In assessing the Company’s liquidity and its ability to continue as a going concern, the Company monitors and analyzes its cash and cash equivalent and its ability to generate sufficient cash flow in the future to support its operating and capital expenditure commitments. The Company’s liquidity needs are to meet its working capital requirements and operating expenses obligations. Since the Company disposed its microcredit business and launched luxurious car leasing business in May 2018. As of September 30, 2018, the Company had cash balance of $838,634 and a positive working capital of $2,073,049. The management estimated the operating expenses obligation for the next twelve months after issuance of the financial statements to be $500,000. Therefore, the management believes that the Company will continue as a going concern in the following 12 months. In addition, the Company’s shareholders will continuously provide financial support to the Company when there is any business expansion plan.</t>
  </si>
  <si>
    <t>Variable Interest Entities and Other Consolidation Matters</t>
  </si>
  <si>
    <t>Variable Interest Entities and Other Consolidation Matters [Abstract]</t>
  </si>
  <si>
    <t>VARIABLE INTEREST ENTITIES AND OTHER CONSOLIDATION MATTERS</t>
  </si>
  <si>
    <t xml:space="preserve">4. VARIABLE INTEREST ENTITIES AND OTHER CONSOLIDATION MATTERS On May 17, 2018 and June 19, 2018, Hao Limo entered into VIE Agreements with Beijing Youjiao and Beijing Tianxing. The key terms of these VIE Agreements are summarized in “Note 1 - Organization and Nature of Operation” above. As a result of the VIE Agreements, the Company classifies both Beijing Youjiao and Beijing Tianxing as VIEs.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Hao Limo is deemed to have a controlling financial interest and be the primary beneficiary of Beijing Youjiao and Beijing Tianxing,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Beijing Youjiao and Beijing Tianxing each pays service fees equal to all of its net income to Hao Limo. At the same time, Hao Limo is entitled to receive all of their expected residual returns. The VIE Agreements are designed so that Beijing Youjiao and Beijing Tianxing each operates for the benefit of the Company. Accordingly, the accounts of Beijing Youjiao and Beijing Tianxing
are both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Beijing Youjiao and Beijing Tianxing and its ability to conduct its business may be materially and adversely affected. All of the Company’s main current operations are conducted through Beijing Youjiao during May and June 2018 and through Beijing Tianxing and its subsidiaries from June. Current regulations in China permit Beijing Youjiao and Beijing Tianxing to pay dividends to the Company only out of its accumulated distributable profits, if any, determined in accordance with their articles of association and PRC accounting standards and regulations. The ability of Beijing Youjiao and Beijing Tianxing to make dividends and other payments to the Company may be restricted by factors including changes in applicable foreign exchange and other laws and regulations. The following financial statement amounts and balances of the VIEs were included in the unaudited condensed consolidated financial statements as of September 30, 2018 and December 31, 2017 and for the three and nine months ended September 30, 2018 and 2017: September 30, December 31, (unaudited) Cash 5,849 - Other assets 3,094,559 - Operating lease assets, net 1,631,250 - Property and equipment, net 5,096 - Total assets $ 4,736,754 $ - Short-term bank loans 1,397,726 - Other current liabilities 3,134,494 - Total liabilities $ 4,532,220 $ - For the three months ended For the nine months ended 2018 2017 2018 2017 (unaudited) (unaudited) (unaudited) (unaudited) Revenue $ 140,849 $ - $ 237,885 $ - Net income $ 338,758 $ - $ 346,765 $ - </t>
  </si>
  <si>
    <t>Risks</t>
  </si>
  <si>
    <t>Risks [Abstract]</t>
  </si>
  <si>
    <t>RISKS</t>
  </si>
  <si>
    <t>5. RISKS (a) Credit risk Assets that potentially subject the Company to significant concentration of credit risk primarily consist of cash and cash equivalents. The maximum exposure of such assets to credit risk is their carrying amount as at the balance sheet dates. As September 30, 2018, approximately $671,174 was deposited with a bank in the United States which was insured by the government up to $250,000. At September 30, 2018 and December 31, 2017, approximately $167,460 and $nil,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 $671,174 which was in U.S. dollars at September 30, 2018,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VIE Agreements among Beijing Youjiao, Hao Limo, and the Beijing Youjiao Shareholder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ith Beijing Youjiao, Hao Limo, and the Beijing Youjiao Shareholder are approved and in place. Management believes that such contracts are enforceable, and considers the possibility remote that PRC regulatory authorities with jurisdiction over the Company’s operations and contractual relationships would find the contracts to be unenforceable. This is the same case for the VIE Agreements among Beijing Tianxing, Hao Limo and the Beijing Tianxing Shareholders. The Company’s operations and businesses rely on the operations and businesses of its two VIEs, which holds certain recognized revenue-producing assets including the luxury used cars. The VIE also has an assembled workforce, focused primarily on promotion and marketing, whose costs are expensed as incurred. The Company’s operations and businesses may be adversely impacted if the Company loses the ability to use and enjoy assets held by its VIEs.</t>
  </si>
  <si>
    <t>Desposition of CCC BVI</t>
  </si>
  <si>
    <t>Desposition of CCC BVI [Abstract]</t>
  </si>
  <si>
    <t>DESPOSITION OF CCC BVI</t>
  </si>
  <si>
    <t>6. DESPOSITION OF CCC BVI On June 19, 2018, the Company, HK Xu Ding Co., Limited, a private limited company duly organized under the laws of Hong Kong (the “Purchaser”) and CCCR International Investment Ltd., a business company incorporated in the British Virgin Islands with limited liability (“CCC BVI”) entered into certain Share Purchase Agreement (the “Purchase Agreement”). Pursuant to the Purchase Agreement, the Purchaser agreed to purchase CCC BVI in exchange of cash purchase price of $500,000. The consideration was paid as of June 30, 2018. CCC BVI is the sole shareholder of CCC International Investment Ltd. (“CCC HK”), a company incorporated under the laws of the Hong Kong S.A.R. of the PRC, which is the sole shareholder of WFOE. WFOE, via a series of contractual arrangements, controls Wujiang Luxiang. CCC HK is the sole shareholder of PFL. Upon the Disposition, the Purchaser will become the sole shareholder of CCC BVI and as a result, assume all assets and obligations of all the subsidiaries and VIE entities owned or controlled by CCC BVI. Upon the closing of the transaction, the Company does not bear any contractual commitment or obligation to the microcredit business or the employees of CCC BVI and its subsidiaries and VIEs, nor to the Purchaser. On June 17, 2018, management was authorized to approve and commit to a plan to sell CCC BVI,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The assets relevant to the sale of CCC BVI with a carrying value of $6.2 million were classified as assets held for sale as of June 19, 2018. The liabilities relevant to the sale of CCC BVI with a carrying value of $10.5 million were classified as liabilities held for sale as of June 19, 2018. A net gain of $9.8 million was recognized as the net gain from disposal of discontinued operation in 2018.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Reconciliation of the carrying amounts of assets and liabilities of discontinued operations in the unaudited condensed consolidated balance sheet. September 30, December 31, (unaudited) Carrying amounts of major classes of assets held for sale: Cash $ - $ 1,138,564 Loan receivable, net - 4,064,921 Interest receivable - 35,440 Other assets - 566,729 Total assets of disposal group classified as held for sale $ - $ 5,805,654 Carrying amounts of major classes of liabilities of discontinued operations: Deposit payable $ - $ 261,281 Accrual for financial guarantee services - 9,270,882 Other current liabilities - 166,440 Due to related parties - 398,073 Income tax payable - 330,095 Liabilities directly associated with the assets classified as held for sale $ - 10,426,771 Reconciliation of the Amounts of Major Classes of Income from Operations to be Disposed Classified as Discontinued Operations in the Consolidated Statements of Operations and Comprehensive Income (Loss). For the nine months ended September 30, 2018 2017 (unaudited) (unaudited) Operations discontinued Total interest and fees income $ 106,985 $ 273,137 Reversal of provision (Provision) for loan losses 417,600 (2,486,811 ) (Provision) Reversal of provision for financial guarantee services (104,229 ) (830,140 ) Non-interest expenses (142,600 ) (243,092 ) Net gain from discontinued operations 9,794,873 - Net income (loss) from discontinued operations $ 10,072,629 $ (3,286,906 )</t>
  </si>
  <si>
    <t>Other Current Assets</t>
  </si>
  <si>
    <t>Other Current Assets [Abstract]</t>
  </si>
  <si>
    <t>OTHER CURRENT ASSETS</t>
  </si>
  <si>
    <t>7. OTHER CURRENT ASSETS September 30, December 31, (unaudited) Loan receivable due from a third party 1,397,726 - Advance to employees for purchase of operating lease assets $ 1,111,626 $ - Petty cash 212,401 Deferred rental expenses 60,313 - Due from a shareholder 29,119 Others 52,719 - $ 2,868,404 $ - As of September 30, 2018, the balance of advance to employees for purchase of operating lease assets represents the amount advanced to the Company’s management and staff for purchase of used luxurious cars. During the nine months ended September 30, 2018, the Company disbursed a loan of $1,473,458 to a third party. The loan to the third party is interest free and is due within twelve months since its disbursement.</t>
  </si>
  <si>
    <t>Operating Lease Assets, Net</t>
  </si>
  <si>
    <t>Operating Lease Assets, Net [Abstract]</t>
  </si>
  <si>
    <t>OPERATING LEASE ASSETS, NET</t>
  </si>
  <si>
    <t>8. OPERATING LEASE ASSETS, NET The Company started its used luxurious car leasing business in China since May 2018. During the nine months ended September 30, 2018, the Company purchased six used luxurious cars and disposed of one car. As of the September 30, 2018, the Company had investments in five used luxurious cars. The balance of the used luxurious cars is comprised of the following: Useful life September 30, December 31, (unaudited) Used luxurious cars 9 $ 1,683,803 $ - Less: accumulated depreciation (52,553 ) - Operating lease asset, net $ 1,631,250 $ - During the three and nine months ended September 30, 2018, the Company incurred depreciation expenses on these cars of $58,854. No impairment was recognized in the six months ended June 30, 2018. In August 2018, the Company sold a used car with net book value $134,683 in exchange for a consideration of $122,481. As a result, the Company incurred a loss of $12,202 from the disposal. In May and July, 2018, the Company pledged one and one luxurious cars for a one-year period and a three-month period for loan, respectively. In October 15, 2018, the pledge of the latter car was released.</t>
  </si>
  <si>
    <t>Other Noncurrent Liabilities</t>
  </si>
  <si>
    <t>Other Noncurrent Liabilities [Abstract]</t>
  </si>
  <si>
    <t>OTHER NONCURRENT LIABILITIES</t>
  </si>
  <si>
    <t>9. OTHER NONCURRENT LIABILITIES September 30, December 31, (unaudited) Accrued provision for share settlement against legal proceedings $ - $ 1,311,000 $ - $ 1,311,000 On November 22, 2016, the Company entered into a Stipulation and Agreement of Settlement (the “Stipulation”) to settle the Securities Class Action. The Stipulation resolves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 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June 1, 2017, following a final fairness hearing on May 30, 2017 regarding the proposed settlement, the Court entered a final judgment and order that: (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45,000 in cash and the issuance of 950,000 shares of its common stock to members of the settlement class. On July 28, 2017, the Court amended the order that 1) Attorney’s Fees, Litigation Expenses, and Incentive Awards be paid out of the Settlement Fund; and 2) Levi&amp; Korsinsky be awarded attorney’s fees in the amount of $55,000 in cash and 237,500 shares (Plaintiff Attorney Fee Shares). Thus, cash to be paid to the class shall be $190,000 (“Class Settlement Cash”) and shares to be issued to the class shall be 712,500 (“Class Settlement Shares”). The $245,000 cash portion was settled in December 2017. On December 22, 2017, the Court entered a distribution order approving the distribution of the Settlement Shares to the class plaintiffs. The settlement has been finalized, and that thereafter there are no remaining claims outstanding as against the Company with respect to this litigation. On January 19, 2018 and April 10, 2018, the Company issued 712,500 and 237,500 class settlement shares, at the market share price of $1.68 and $1.18 per share, respectively. The Company recorded expenses of $166,540 and $nil for the nine and three months ended September 30, 2018 under the account of “Changes in fair value of noncurrent liabilities”. As the Company is a public entity with quoted market price, the fair value of other noncurrent liabilities were classified as level 1. The expenses were accrued by reference to the
quoted market share price per share on each reporting date. The movement of the other noncurrent liabilities during the nine months ended September 30, 2018 was as follows: For the nine months ended September 30, 2018 Number of shares settled Share price Other noncurrent liabilities As of December 31, 2017 950,000 $ 1.38 $ 1,311,000 Class action settlement expenses – changes in fair value of stock portion - $ - 166,540 Share settlement of 712,500 shares (712,500 ) $ 1.68 (1,197,000 ) Share settlement of 237,500 shares (237,500 ) $ 1.18 (280,540 ) As of September 30, 2018 - $ -</t>
  </si>
  <si>
    <t>Other Operating Expense</t>
  </si>
  <si>
    <t>Other Operating Expense [Abstract]</t>
  </si>
  <si>
    <t>OTHER OPERATING EXPENSE</t>
  </si>
  <si>
    <t xml:space="preserve">10. OTHER OPERATING EXPENSE For the three months ended September 30, For the nine months ended September 30, 2018 2017 2018 2017 (unaudited) (unaudited) (unaudited) (unaudited) Depreciation and amortization $ 26,826 $ - $ 26,924 $ - Travel expenses 42,344 14,569 103,827 28,113 Entertainment expenses 1,795 - 2,377 - Promotion expenses 4,981 - 20,924 - Legal and consulting expenses 338,750 1,530,283 701,184 2,398,283 Car expenses 6,616 - 25,382 - Bank charges 916 460 1,861 1,150 Audit-related expense 40,000 78,458 78,990 175,944 Maintenance expenses 31,244 - 31,244 - Other tax expenses - - 44,369 - Other expenses 79,700 48,465 143,231 138,911 Total $ 573,172 $ 1,672,235 $ 1,180,313 $ 2,742,401 </t>
  </si>
  <si>
    <t>Capital Transaction</t>
  </si>
  <si>
    <t>Capital Transaction [Abstract]</t>
  </si>
  <si>
    <t>CAPITAL TRANSACTION</t>
  </si>
  <si>
    <t>11. CAPITAL TRANSACTION Common Stock The Company is authorized to issue up to 100,000,000 shares of Common Stock. On December 1, 2017, the Company has entered into a securities purchase agreement with Mr. Yang Jie, a significant shareholder and Vice President of Finance of the Company and Mr. Long Yi, the Chief Financial Officer of the Company to sell 150,000 and 50,000 common shares, respectively, at a per share price of US$3.5, in the total amount of US$525,000 and US$175,000, respectively. On February 20, 2018, the Company issued 50,000 shares of common stocks and warrants to purchase 20,000 shares of common stocks at $4.20 to Mr. Long Yi. On May 15, 2018, the Company issued 150,000 shares of common stocks and warrants to purchase 60,000 shares of common stocks at $4.20 to Mr. Jie Yang. On January 19, 2018 and April 10, 2018, the Company issued 712,500 and 237,500 shares common stocks as the share settlement of 950,000 shares, respectively, as disclosed in Note 9. During the three months ended June 30, 2018, the Company raised an aggregation of $3,265,370 from several private placements by issuing 4,194,697 shares of common stock, par value $0.001 per share, at the per share purchase price of $0.77 or $0.78. The shares of common stocks were issued to certain “non-U.S. Persons” as defined in Regulation S of the Securities
Act of 1933, as amended (the “Securities Act”) pursuant to the securities purchase agreement (“SPA”) dated April 28, 2018, May 29, 2018 and June 19, 2018, respectively. The details of the issuance of shares of common stock in the private placements are as follows: Number of shares issued Per share purchase price Capital raised April 11, 2018 649,350 $ 0.77 $ 500,000 May 10, 2018 1,336,314 $ 0.78 1,042,324 May 29, 2018 658,000 $ 0.78 513,240 May 29, 2018 982,996 $ 0.78 766,737 June 19, 2018 568,037 $ 0.78 443,069 4,194,697 $ 3,265,370 As of September 30, 2018, there were 24,595,612 shares of common stock issued and outstanding. Warrants As of December 31, 2017, the Company had outstanding warrants to purchase 193,370 shares with aggregation of fair value of $186,268. On February 20, 2018, the Company issued warrants to purchase 20,000 shares to Mr. Long Yi, as part of the private placements mentioned above. The warrant has an exercise price of $4.2 per share and is exercisable on the date of issuance and expire five years from the date of issuance. The fair value of the warrants aggregated $24,662, estimated by using the Black-Scholes valuation model. On May 15, 2018, the Company issued warrants to purchase 60,000 shares to Mr. Jie Yang, as part of the private placements mentioned above. The warrant has an exercise price of $4.2 per share and is exercisable on the date of issuance and expire five years from the date of issuance. The fair value of the warrants aggregated $69,900, estimated by using the Black-Scholes valuation model. As of September 30, 2018, the Company had outstanding warrants to purchase 273,370 shares with fair value of $280,830. The balance of warrants as of September 30, 2018 and December 31, 2017 is comprised of the followings: September 30, 2018 December 31, 2017 Number of warrants Fair value of warrants Number of warrants Fair value of warrants (unaudited) (unaudited) (unaudited) (unaudited) Yang Jie $ 218,370 $ 222,453 $ 158,370 $ 152,553 Long Yi 55,000 58,377 35,000 33,715 Total $ 273,370 $ 280,830 $ 193,370 $ 186,268</t>
  </si>
  <si>
    <t>(Loss) Income Per Common Share</t>
  </si>
  <si>
    <t>(Loss) Income Per Common Share [Abstract]</t>
  </si>
  <si>
    <t>(LOSS) INCOME PER COMMON SHARE</t>
  </si>
  <si>
    <t>12. (LOSS) INCOME PER COMMON SHARE The following table sets forth the computation of basic and diluted earnings per common share for the three and nine months ended September 30, 2018 and 2017, respectively: For the Three Months Ended September 30, For the Nine Months Ended September 30, 2018 2017 2018 2017 (unaudited) (unaudited) (unaudited) (unaudited) Net (loss) income $ (635,017 ) $ (2,135,292 ) $ 8,482,353 $ (8,281,744 ) Weighted Average Shares Outstanding-Basic and Diluted $ 24,595,612 $ 18,092,369 $ 22,290,464 $ 17,371,183 (Loss) Income per share- basic and diluted $ (0.026 ) $ (0.118 ) $ 0.381 $ (0.477 ) Net loss per share from continuing operations – basic and diluted $ (0.026 ) $ (0.084 ) $ (0.071 ) $ (0.288 ) Net (loss) income per share from discontinued operations – basic and diluted $ - $ (0.034 ) $ 0.452 $ (0.189 ) Basic income (loss) per share is computed by dividing the net loss by the weighted average number of common shares outstanding during the period. Diluted income (loss) per share is the same as basic income (loss) per share due to the lack of dilutive items in the Company for the three and nine months ended September 30, 2018 and 2017. The number of warrants is excluded from the computation as the anti-dilutive effect.</t>
  </si>
  <si>
    <t>Income Taxes</t>
  </si>
  <si>
    <t>Income Taxes [Abstract]</t>
  </si>
  <si>
    <t>INCOME TAXES</t>
  </si>
  <si>
    <t>13. INCOME TAXES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three and nine months ended September 30, 2018 and 2017, the Company had no unrecognized tax benefits. Due to uncertainties surrounding future utilization, the Company estimates there will not be sufficient future income to realize the deferred tax assets. The Company maintains a full valuation allowance on its net deferred tax assets as of September 30, 2018. The Company does not anticipate any significant increase to its liability for unrecognized tax benefit within the next 12 months. The Company will classify interest and penalties related to income tax matters, if any, in income tax expense. The Company does not have any current and deferred tax expenses for the three and nine months ended September 30, 2018 and 2017.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September 30, 2018 and December 31, 2017 and the Company does not believe that its unrecognized tax benefits will change over the next twelve months.</t>
  </si>
  <si>
    <t>Related Party Transactions and Balances</t>
  </si>
  <si>
    <t>Related Party Transactions and Balances [Abstract]</t>
  </si>
  <si>
    <t>RELATED PARTY TRANSACTIONS AND BALANCES</t>
  </si>
  <si>
    <t>14. RELATED PARTY TRANSACTIONS AND BALANCES 1) Due from related parties As of September 30, 2018 and December 31, 2017, the balance of due from related parties was as follows: September 30, 2018 December 31, 2017 (unaudited) One shareholder of the Company $ 29,119 $ - $ 29,119 $ - 2) Related party transactions During the nine months ended September 30, 2018, the Company disbursed a loan of $29,119 to a shareholder. The loan is interest free and is due on demand.</t>
  </si>
  <si>
    <t>Commitments and Contingencies</t>
  </si>
  <si>
    <t>Commitments and Contingencies [Abstract]</t>
  </si>
  <si>
    <t>COMMITMENTS AND CONTINGENCIES</t>
  </si>
  <si>
    <t>15. COMMITMENTS AND CONTINGENCIES 1) Lease Commitments We leased certain office space in New York, NY where we paid a monthly rent of US$3,600 during 2018. In addition, during the nine months ended September 30, 2018, we entered into one rental free office lease agreement with a third party and one office lease agreement with monthly rental fee of $5,506 with a third party which expires in September 2020. The following table sets forth the Company’s contractual obligations as of September 30, 2018 in future periods: Rental payments Year ending June 30, 2019 $ 67,808 Year ending June 30, 2020 - Total $ 67,808 2) Contingencies a) 2014 Class Action litigation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China Commercial Credit, Inc., et al., Case No. 2:2014-cv-04956, alleges that the Company and its current and former officers and directors Huichun Qin, Long Yi, Jianming Yin, Jinggen Ling, Xiangdong Xiao, and John F. Levy violated the federal securities laws by misrepresenting in prior public filings certain material facts about the risks associated with its loan guarantee business. On October 2, 2014, purported shareholders Zhang Yun and Sanjiv Mehrotra (the “Yun Group”) asserted substantially similar claims against the same defendants in a putative class action captioned Zhang Yun v. China Commercial Credit, Inc., et al., Case No. 2:14-cv-06136 (D. N.J.). Neither complaint states the amount of damages sought.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In re China Commercial Credit Inc. Securities Litigation” and appointing the Yun Group as lead plaintiff (“Class Plaintiff”) and the Yun Group’s counsel as lead counsel.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the “Securities Class Action”).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After the conference, the Class Plaintiff voluntarily dismissed Jianming Yin, Jinggen Ling and Xiangdong Xiao from the action, and Long Yi agreed to waive service, which left Huichun Qin as the sole remaining defendant to serve. On November 22, 2016, the Company entered into a Stipulation and Agreement of Settlement (the “Stipulation”) to settle the Securities Class Action. 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 Two of the Underwriter Defendants, Axiom Capital Management, Inc., and ViewTrade Securities, Inc., have asserted their respective rights to indemnification under the Underwriting Agreements entered into in connection with the Company’s initial public offering and secondary offering. On or about March 16, 2016, CCCR entered into an Advance Funding and Escrow Agreement (“Advance Funding Agreement”), under which the CCCR agreed to deposit shares into escrow to fund the advancement obligation, with the initial deposit to be 637,592 shares which was valued at Two Hundred Thousand Dollars ($200,000), based upon 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Form 10-Q, the Company is working with its counsel and the escrow agent to complete such cancelation. b) 2015 Derivative action On February 3, 2015, a purported shareholder Kiran Kodali filed a putative shareholder derivative complaint in the United States District Court for the Southern District of New York, captioned Kiran Kodali v. Huichun Qin, et al., Case No. 15-cv-806 (the “Action”). The action alleges that the Company and its current and former officers and directors Huichun Qin, Long Yi, Jianming Yin, Jinggen Ling, Chunfang Shen, John F. Levy, Xiaofang Shen and Chunjiang Yu violated their fiduciary duties, grossly mismanaged the Company and were unjustly enriched based upon the transfer that was the subject of the Internal Review and other grounds substantially similar to those asserted in the class action complaints. Kodali did not serve a demand upon the Company and alleges that demand is excused. The Company and Mr. Levy are the only defendants who have been served. On April 17, 2015, Plaintiff amended the complaint in the Action. Plaintiff’s Amended Verified Shareholder Derivative Complaint (“Amended Complaint”) has alleged that the individual defendants breached their fiduciary duties as officers and directors of the Company by causing the Company to issue false or misleading statements concerning its: (i) lending and underwriting practices; (ii) loan quality of direct and guarantee loans; (iii) allowance and provision for loan losses; (iv) accrual and provision for financial guarantee loans; (v) liquidity credit risk; (vi) compliance with Generally Accounting Principles (“GAAP”); and (vii) internal controls. Additionally, Plaintiff has alleged in the Amended Complaint
that the Individual Defendants breached their fiduciary duties by allegedly allowing Defendant Huichun Qin to pilfer approximately $1.1 million from the Company. On May 29, 2015, the Court “so ordered” a stipulation among Kodali, the Company, and Mr. Levy staying all proceedings in the derivative case, except for service of process on individual defendants, until the earlier of thirty days of termination of the stipulation, dismissal of the class action with prejudice or the date any of the defendants in the class action file an answer to the CAC. The Company intends to vigorously defend against it. At this stage of the proceedings, the Company is not able to estimate the probability of success or loss. The Court ordered CCCR to answer or otherwise move with respect to this action on or before November 13, 2017. Thereafter, CCCR and Mr. Levy submitted a pre-motion letter to the Court requesting permission to move to dismiss the derivative complaint; submission of this letter stayed the proceedings pending the Court’s review thereof. The Court held a hearing on this pre-motion letter on January 22, 2018, denying permission to file a motion to dismiss the complaint without prejudice and setting forth a schedule under which Kodali must serve the remaining defendants in the derivative litigation. The parties are due to file a joint status report on August 23, 2018. On behalf of the Company and Mr. Levy, this firm is engaged in active settlement discussions with counsel for Kodali, but the parties have not entered into a settlement agreement. On or about August 22, 2018, our litigation counsel noticed their appearance in the Action. The parties filed a Joint Status Report on August 22, 2018, advising the Court that the parties continued to have discussions regarding a potential resolution of the matter. The parties have come to a potential agreement regarding a monetary settlement. However, the parties continue to discuss the non-monetary aspects of a potential resolution, and have filed a Joint Status Report on November 1, 2018, requesting a brief amount of time to complete its settlement discussions and resolve the matter. c) 2017 Class action The Company and its directors were party to a lawsuit filed on September 1, 2017, by certain a stockholder of the Company on behalf of himself and similarly situated stockholders of the Company CCC in the Chancery Court of the State of Delaware (the “Delaware Chancery Court”) (Case No. 2017-0633-JTL) (the “Action”), Plaintiff stockholders which sought injunctive relief, costs, and attorney’s fees. Plaintiff’s Verified Class Action Complaint (“Complaint”) alleged that the Company’s directors breached their fiduciary duties to the Company’s stockholders by failing to disclose all necessary material information relating to the Company’s entry into an the Exchange Agreement (“Exchange Agreement”) with Sorghum Investment Holdings Limited (“Sorghum”) on August 9, 2017, and preventing the Company’s stockholders from casting a fully informed vote on the Company’s acquisition of Sorghum, and other proposals contained in the Company’s preliminary proxy statement, dated August 14, 2017 (“Preliminary Proxy Statement). On October 10, 2017, the Company filed Amendment No. 1 to its Preliminary Proxy Statement (the “Amended Preliminary Proxy”) with the U.S. Securities and Exchange Commission (the “Commission”) in response to the Commission’s September 8, 2017 comment letter (“Comment Letter”). After reviewing the Amended Preliminary Proxy, Plaintiff determined that the Company’s Amended Preliminary Proxy rendered the claims asserted in Plaintiff’s Complaint moot and/or otherwise unsuitable for further pursuit. On October 19, 2017, the Company and Plaintiff entered into a stipulation (“Stipulation”) wherein Plaintiff agreed to voluntarily dismiss his claims against the Company, and its directors, with prejudice. The Delaware Chancery Court granted the Stipulation on October 20, 2017, and entered an Order dismissing the Action with prejudice. In accordance with the Order, the Company will advise the Delaware Chancery Court within fifteen (15) days of the earlier of (a) the stockholder vote on the Exchange Agreement relating to the proposals, or (b) the termination of the Exchange Agreement, and whether the parties to the Action have reached an agreement with respect to Plaintiff’s anticipated request for fees and expenses. Currently, no compensation in any form has passed from the Company, or its directors, to Plaintiff or Plaintiff’s attorneys in the Action, and the Company has not made a promise to give any such compensation. On or about November 6, 2017, the Company filed Amendment No. 2 to its Preliminary Proxy Statement with the Commission in further response to the Comment Letter. On December 29, 2017, the Company received notice from Sorghum notifying the Company that the Exchange Agreement is terminated. The Company advised Plaintiff of the termination of the Exchange Agreement on January 9, 2018. d)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December 21, 2017, prior to filing the Arbitration Demand, the Company provided Sorghum with formal notice of its breaches to the Exchange Agreement. The AAA has forwarded the Company’s Arbitration Demand to Sorghum, and Sorghum’s response to the Arbitration Demand was due on or before February 14, 2018. Sorghum did not provide a written response to the Company’s Arbitration Demand by the deadline. However, in accordance with the Commercial Arbitration Rules of the AAA (“Rules”), Sorghum’s failure to respond is deemed as a general denial of the Company’s claims. On March 14, 2018, the AAA initially appointed a single arbitrator to the matter subject to the parties’ approval. On March 28, 2018, the AAA conducted an initial telephonic conference with Arbitrator Barbara Mentz, but neither Sorghum nor its counsel appeared for the call. On March 28, 2018, after the Company’s counsel appeared for the initial telephonic conference, Sorghum and its counsel contacted the AAA claiming that it was not in receipt of the AAA’s correspondence although the AAA forwarded its correspondence to Sorghum’s Chief Executive Officer’s active email. In response, the AAA scheduled another telephonic conference for April 9, 2018. All parties appeared at the April 9, 2018 conference, and approved Arbitrator Mentz’s appointment. On April 11, 2018, pursuant to the Rules, Sorghum filed its answer and counterclaim. The Company filed a written denial to Sorghum’s counterclaim on April 26, 2018. On May 2, 2018, the parties jointly requested an extension of time to file their respective proposals for resolution with the AAA, and Arbitrator Mentz granted the extension. On May 17, 2018, Sorghum requested another extension and Arbitrator Mentz granted the extension. In accordance with Arbitrator Mentz’s Order, the parties’ proposals was due May 31, 2018. On May 30, 2018, due to a delay in receiving additional evidence from a relevant third party, the Company requested an extension of time to file its proposal for resolution, which Arbitrator Mentz granted extending the deadline to June 7, 2018. To provide additional time to allow certain relevant documents to be translated due to the unavailability of the parties’ mutually accepted translator, the Company requested a final extension of time to June 14, 2018, to submit the parties’ proposal for resolution. Arbitrator Mentz granted the Company’s request. On June 14, 2018, the Company submitted its proposal for resolution to the AAA. On July 30, 2018, Arbitrator Mentz entered a reasoned award, accepting the Company’s proposal for resolution, awarding the Company damages of $1,436,521.50 against Sorghum and denying Sorghum’s Counterclaim against the Company in its entirety with prejudice.</t>
  </si>
  <si>
    <t>Correction of Error</t>
  </si>
  <si>
    <t>Correction of Error [Abstract]</t>
  </si>
  <si>
    <t>CORRECTION OF ERROR</t>
  </si>
  <si>
    <t>16. CORRECTION OF ERROR During the course of preparing the 2017 consolidated financial statements, certain errors to the previously issued unaudited condensed consolidated financial statements appearing in the Quarterly Report on Form 10-Q for the three and nine months ended September 30, 2017 filed with SEC on November 14, 2017, were discovered by management. The errors related to the accounting of the settlement shares agreed upon per the Stipulation (See Note 9). These settlement shares have not been issued until January 19, 2018 and April 10, 2018, respectively. These settlement shares should be recorded in accordance with ASC 450-20, Loss Contingencies The effects of the restatement on the Company’s condensed consolidated statements of operations and comprehensive loss and earnings per share for the three and nine months ended September 30, 2017 are as follows: For The Nine Months Ended September 30, 2017 As Previously Reported Adjustments As Restated Changes in fair value of other noncurrent liabilities (1,838,500 ) 175,000 (1,681,500 ) Total operating expenses from continuing operations (5,204,075 ) 175,000 (5,029,838 ) Loss Before Income Taxes (4,994,838 ) 175,000 (4,819,838 ) Net Loss (8,281,744 ) 175,000 (8,106,744 ) Loss per Share- Basic and Diluted (0.477 ) (0.000 ) (0.477 ) Comprehensive loss $ (8,412,757 ) $ 175,000 $ (8,237,757 ) The effects of the restatement on the Company’s condensed consolidated statements of cash flows for the nine months ended September 30, 2017 are as follows: For The Nine Months Ended As Previously Reported Adjustments As Restated Net loss $ (8,281,744 ) $ 175,000 $ (8,106,744 ) Changes in fair value of other noncurrent liabilities $ 1,838,500 $ 175,000 $ 1,681,500</t>
  </si>
  <si>
    <t>Receipt of Nasdaq Deficiency Notice</t>
  </si>
  <si>
    <t>Receipt of Nasdaq Deficiency Notice [Abstract]</t>
  </si>
  <si>
    <t>RECEIPT OF NASDAQ DEFICIENCY NOTICE</t>
  </si>
  <si>
    <t>17. RECEIPT OF NASDAQ DEFICIENCY NOTICE On February 28, 2018, the company received a letter (the “Notification Letter”) from The NASDAQ Stock Market LLC (“ Nasdaq”) notifying the Company that it is not in compliance with the minimum Market Value of Listed Securities (MVLS) requirement set forth in Nasdaq Listing Rule 5550(b)(2) for continued listing on the Nasdaq Capital Market. Nasdaq Listing Rule 5550(b)(2) requires listed securities to maintain a minimum MVLS of $35 million. Nasdaq Listing Rule 5810(c)(3)(C) provides that a failure to meet a minimum MVLS exists if the deficiency continues for a period of 30 consecutive business days. Based upon Nasdaq’s review of the Company’s MVLS for the last 30 consecutive business days, the Company no longer meets the minimum MVLS requirement. The Nasdaq staff noted the Company also does not meet the requirements under Listing Rules 5550(b)(1) and 5550(b)(3). The Notification Letter does not impact the Company’s listing on the Nasdaq Capital Market at this time. In accordance with Nasdaq Listing Rule 5810(c)(3)(C), the Company has been provided 180 calendar days, or until August 27, 2018, to regain compliance with Nasdaq Listing Rule 5550(b)(2). On August 22, 2018, the Company received a letter from Nasdaq notifying the Company that based on the Company’s Quarterly Report on Form 10-Q for the period ended June 30, 2018 filed on August 17, 2018, in which it reported stockholders’ equity of $4,132,773, Nasdaq has determined that the Company satisfies the $2.5 million stockholders’ equity requirement under Listing Rule 5550(b)(1) and this matter is now closed. On September 5, 2018, the Company received a notification letter from the Nasdaq Listing Qualifications Staff of The NASDAQ Stock Market LL notifying the Company that the minimum bid price per share for its common shares has been below $1.00 for a period of 30 consecutive business days and the Company therefore no longer meets the minimum bid price requirements set forth in Nasdaq Listing Rule 5550(a)(2). The notification received has no immediate effect on the listing of the Company’s common stock on Nasdaq. Under the Nasdaq Listing Rules, the Company has until March 4, 2019 to regain compliance. If at any time during such 180-day period the closing bid price of the Company’s common shares is at least $1 for a minimum of 10 consecutive business days, Nasdaq will provide the Company written confirmation of compliance. If the Company does not regain compliance during such 180-day period, the Company may be eligible for an additional 180 calendar days, provided that the Company meets the continued listing requirement for market value of publicly held shares and all other initial listing standards for Nasdaq except for Nasdaq Listing Rule 5550(a)(2), and provide a written notice of its intention to cure this deficiency during the second compliance period, by effecting a reverse stock split, if necessary. The Company has been evaluating options available to regain compliance and to timely submit evidence of compliance. There can be no assurance that the Company’s plan will be accepted or that, if it is, the Company will be able to regain compliance with the applicable Nasdaq listing requirements.</t>
  </si>
  <si>
    <t>Subsequent Event</t>
  </si>
  <si>
    <t>Subsequent Event [Abstract]</t>
  </si>
  <si>
    <t>SUBSEQUENT EVENT</t>
  </si>
  <si>
    <t>18. SUBSEQUENT EVENT 1) 2) On November 8, 2018, Hao Limo entered certain termination agreement with Beijing Youjiao and Aizhen Li to terminate the June Youjiao VIE Agreements (the “Termination Agreement”). The Termination Agreement became effective immediately upon its execution. 3) The Company’s board of directors (the “Board”), upon recommendation by the Nomination Committee of the Board, appointed Mr. Jiaxi Gao as CEO and President of the Company and elected him as a director of the Board of to fill the vacancy to be created by the resignation of Mr. Gao effective November 15, 2018. The Company entered into an executive employment agreement (the “Employment Agreement”) with Mr. Gao on November 8, 2018, pursuant to which he shall receive 800,000 restricted shares as inducement for his employment. The Compensation Committee of the Company approved such compensation. Such restricted shares shall vest in four quarterly installments starting from January 2019.</t>
  </si>
  <si>
    <t>Summary of Significant Accounting Policies (Policies)</t>
  </si>
  <si>
    <t>Basis of presentation and principle of consolidation</t>
  </si>
  <si>
    <t>(a) Basis of presentation and principle of consolidation The unaudited condensed interim consolidated financial statements are prepared and presented in accordance with accounting principles generally accepted in the United States (“U.S. GAAP”). The unaudited condensed interim financial information as of September 30, 2018 and for the nine and three months ended September 30, 2018 and 2017 have been prepared without audit, pursuant to the rules and regulations of the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condensed interim financial information should be read in conjunction with the audited financial statements and the notes thereto, included in the Form 10-K for the fiscal year ended December 31, 2017 filed with the SEC on April 16, 2018. In the opinion of management, all adjustments (which include normal recurring adjustments) necessary to present a fair statement of the Company’s unaudited condensed financial position as of September 30, 2018, its unaudited condensed results of operations for the nine and three months ended September 30, 2018 and 2017, and its unaudited condensed cash flows for the nine months ended Sep 30, 2018 and 2017, as applicable, have been made. The unaudited interim results of operations are not necessarily indicative of the operating results for the full fiscal year or any future periods. The consolidated financial statements include the accounts of the Company and include the assets, liabilities, revenues and expenses of all wholly owned subsidiary’s VIEs over which the Company exercises control and, when applicable, entities for which the Company has a controlling financial interest or is the
primary beneficiary. The Company has two VIEs – Beijing Youjiao and Beijing Tianxing, and Beijing Tianxing has eight subsidiaries (See Note 1 for subsidiary information), each of which is entitled to a license to hold a car in Beijing or Zhejiang All significant inter-company accounts and transactions have been eliminated in consolidation.</t>
  </si>
  <si>
    <t>Recent accounting pronouncements</t>
  </si>
  <si>
    <t>(b) Recent accounting pronouncements In August 2018, the Financial Accounting Standards Board (“FASB”) issued Accounting Standards Update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February 2016, the FASB issued ASU 2016-02, Amendments to the ASC 842 Leases. This update requires the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fiscal years beginning after December 15, 2018, including interim periods within those fiscal years. Management is evaluating the effect, if any, on the Company’s consolidated financial statements. The Company does not believe other recently issued but not yet effective accounting standards would have a material effect would have a material effect on the consolidated financial position, statements of operations and cash flows.</t>
  </si>
  <si>
    <t>Recently adopted accounting standards</t>
  </si>
  <si>
    <t>(c) Recently adopted accounting standard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evaluating the effect, if any, on the Company’s consolidated financial statements. The adoption of this guidance did not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adoption of this guidance did not have a material impact on its consolidated financial statements.</t>
  </si>
  <si>
    <t>Business Combination</t>
  </si>
  <si>
    <t>(d) Business Combination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t>
  </si>
  <si>
    <t>Reclassifications</t>
  </si>
  <si>
    <t>(e) Reclassifications Certain items in the financial statements of comparative period have been reclassified to conform to the financial statements for the current period.</t>
  </si>
  <si>
    <t>Use of estimates</t>
  </si>
  <si>
    <t>(f)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other current assets; (ii) useful lives of long-lived assets; (iii) the impairment of long-lived assets; (iv) the valuation allowance of deferred tax assets; and (v) contingencies and litigation.</t>
  </si>
  <si>
    <t>Foreign currency translation</t>
  </si>
  <si>
    <t>(g)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deficit. September 30, December 31, Balance sheet items, except for equity accounts 6.8683 6.5064 For the nine months ended 2018 2017 Items in the statements of operations and comprehensive loss, and statements of cash flows 6.5153 6.8065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income (loss). Pursuant to ASC 830-30-40-1, upon sale or upon complete or substantially complete liquidation of an investment in a foreign entity, the amount attributable to that entity and accumulated in the translation adjustment component of equity shall be both: a. Removed from the separate component of equity b. Reported as part of the gain or loss on sale or liquidation of the investment for the period during which the sale or liquidation
occurs.</t>
  </si>
  <si>
    <t>Fair value measurement</t>
  </si>
  <si>
    <t>(h)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pproximate their fair values due to their short-term nature and are classified within Level 1 of the fair value hierarchy. As of December 31, 2017, the Company’s other noncurrent liabilities represented the share settlement in class actions were measured at fair value within Level 1 by reference to the quoted market price per share as the Company is a public entity. The balance was settled during the nine months ended September 30, 2018.</t>
  </si>
  <si>
    <t>Operating lease asset, net</t>
  </si>
  <si>
    <t>(i)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the three and nine months ended September 30, 2018. We accrue rental income on our operating leases when collection is reasonably assured. When a lease vehicle is returned to us, either at the end of the lease term or through repossession, the asset is reclassified from operating lease assets to property and equipment, net and recorded at the lower-of-cost or estimated fair value, less costs to sell. Any losses recognized at this time are recorded as depreciation expense. Subsequent decline in value and any gain or loss recognized at the time of sale is recognized as a remarketing gain or loss and presented as a component of depreciation expense.</t>
  </si>
  <si>
    <t>(j) Income from operating lease Income from operating lease represents lease origination fees and rental fee, netting off lease origination costs. In accordance with ASC 840, Leases, the Company recognized the income from operating lease on a straight-line basis over the scheduled lease term. For the three and six months ended September 30, 2018, the Company generated income from operating lease of $140,856 and $237,577, respectively.</t>
  </si>
  <si>
    <t>Income taxes</t>
  </si>
  <si>
    <t>(k) Income taxes The Company accounts for income taxes under the asset and liability method. Under this method, deferred tax assets and liabilities are determined based on differences between the financial statement carrying amounts of existing assets and liabilities and their tax bases. Deferred tax assets and liabilities are measured using enacted tax rates applicable for the differences that are expected to affect taxable income.</t>
  </si>
  <si>
    <t>Income (loss) per share</t>
  </si>
  <si>
    <t>(l) Income (loss) per share Basic income (loss) per share is computed by dividing the net loss by the weighted average number of common shares outstanding during the period. Diluted income (loss) per share is the same as basic income (loss) per share due to the lack of dilutive items in the Company for the three and nine months ended September 30, 2018 and 2017. The number of warrants is omitted excluded from the computation as the anti-dilutive effect.</t>
  </si>
  <si>
    <t>(m) Comprehensive income (loss) Comprehensive income (loss) includes net income (loss) and other comprehensive foreign currency adjustments income. Comprehensive income (loss) is reported in the statements of operations and comprehensive income (loss). Accumulated other comprehensive income, as presented on the balance sheets are the cumulative foreign currency translation adjustments.</t>
  </si>
  <si>
    <t>Commitments and contingencies</t>
  </si>
  <si>
    <t>(n)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Share-based awards</t>
  </si>
  <si>
    <t>(o)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Warrants</t>
  </si>
  <si>
    <t>(p) Warrants The Company had warrants to four individuals in private placements, through which the Company issued both common shares and warrants as separable units, and neither instrument is registered when issued. Warrants requiring share settlement are classified as equity. The capital raised from the private placement is allocated between the fair value of the common stocks and warrants. The Company determined the fair value of warrants by application of the Black-Scholes-Merton formula.</t>
  </si>
  <si>
    <t>Discontinued operation</t>
  </si>
  <si>
    <t>(q)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September 30, 2018, the Company’s microcredit service segment met all the conditions required in order to be classified as a discontinued operation (Note 1). Accordingly, the operating results of microcredit service segment are reported as a gain from discontinued operations in the accompanying consolidated financial statements for all periods presented. In addition, the assets and liabilities related to our microcredit service segment are reported as assets and liabilities of discontinued operations in the accompanying consolidated balance sheets at December 31, 2017. For additional information, see Note 6, “Disposition of CCC BVI”.</t>
  </si>
  <si>
    <t>Segment reporting</t>
  </si>
  <si>
    <t>(r) Segment reporting Our business had been organized into two reportable operating segments: (i) our microcredit service segment, and (ii) our luxury car leasing segment. However, due to changes in our organizational structure associated with the microcredit service segment as a discontinued operation (Note 2(p)), management has determined that the Company now operates in one operating segment with one reporting segment. The accounting policies of our one reportable segment are the same as those described in this Note 2.</t>
  </si>
  <si>
    <t>Organization and Principal Activities (Tables)</t>
  </si>
  <si>
    <t>Schedule of net liabilities of Beijing Youjiao</t>
  </si>
  <si>
    <t xml:space="preserve"> June 19, Note 2018 (unaudited) Cash $ 245 Accrued expenses 13,759 　 Net liabilities of Youjiao on acquisition date 14,004 Cash consideration for the acquisition - Loss on acquisition 14,004 </t>
  </si>
  <si>
    <t>Summary of Significant Accounting Policies (Tables)</t>
  </si>
  <si>
    <t>Schedule of foreign currency translation, balance sheet components</t>
  </si>
  <si>
    <t xml:space="preserve"> September 30, December 31, Balance sheet items, except for equity accounts 6.8683 6.5064 </t>
  </si>
  <si>
    <t>Schedule of foreign currency translation, operations and comprehensive loss, and statements of cash flows components</t>
  </si>
  <si>
    <t xml:space="preserve"> For the nine months ended 2018 2017 Items in the statements of operations and comprehensive loss, and statements of cash flows 6.5153 6.8065 </t>
  </si>
  <si>
    <t>Variable Interest Entities and Other Consolidation Matters (Tables)</t>
  </si>
  <si>
    <t>Schedule of VIE</t>
  </si>
  <si>
    <t xml:space="preserve"> September 30, December 31, (unaudited) Cash 5,849 - Other assets 3,094,559 - Operating lease assets, net 1,631,250 - Property and equipment, net 5,096 - Total assets $ 4,736,754 $ - Short-term bank loans 1,397,726 - Other current liabilities 3,134,494 - Total liabilities $ 4,532,220 $ - For the three months ended For the nine months ended 2018 2017 2018 2017 (unaudited) (unaudited) (unaudited) (unaudited) Revenue $ 140,849 $ - $ 237,885 $ - Net income $ 338,758 $ - $ 346,765 $ - </t>
  </si>
  <si>
    <t>Desposition of CCC BVI (Tables)</t>
  </si>
  <si>
    <t>Schedule of reconciliation of the carrying amounts of assets and liabilities of discontinued operations in the unaudited condensed consolidated balance sheet</t>
  </si>
  <si>
    <t xml:space="preserve"> September 30, December 31, (unaudited) Carrying amounts of major classes of assets held for sale: Cash $ - $ 1,138,564 Loan receivable, net - 4,064,921 Interest receivable - 35,440 Other assets - 566,729 Total assets of disposal group classified as held for sale $ - $ 5,805,654 Carrying amounts of major classes of liabilities of discontinued operations: Deposit payable $ - $ 261,281 Accrual for financial guarantee services - 9,270,882 Other current liabilities - 166,440 Due to related parties - 398,073 Income tax payable - 330,095 Liabilities directly associated with the assets classified as held for sale $ - 10,426,771</t>
  </si>
  <si>
    <t>Schedule of reconciliation of the amounts of major classes of income from discontinued operations in the consolidated statements of operations and comprehensive income (loss)</t>
  </si>
  <si>
    <t xml:space="preserve"> For the nine months ended September 30, 2018 2017 (unaudited) (unaudited) Operations discontinued Total interest and fees income $ 106,985 $ 273,137 Reversal of provision (Provision) for loan losses 417,600 (2,486,811 ) (Provision) Reversal of provision for financial guarantee services (104,229 ) (830,140 ) Non-interest expenses (142,600 ) (243,092 ) Net gain from discontinued operations 9,794,873 - Net income (loss) from discontinued operations $ 10,072,629 $ (3,286,906 )</t>
  </si>
  <si>
    <t>Other Current Assets (Tables)</t>
  </si>
  <si>
    <t>Schedule of other current assets</t>
  </si>
  <si>
    <t xml:space="preserve"> September 30, December 31, (unaudited) Loan receivable due from a third party 1,397,726 - Advance to employees for purchase of operating lease assets $ 1,111,626 $ - Petty cash 212,401 Deferred rental expenses 60,313 - Due from a shareholder 29,119 Others 52,719 - $ 2,868,404 $ -</t>
  </si>
  <si>
    <t>Operating Lease Assets, Net (Tables)</t>
  </si>
  <si>
    <t>Schedule of operating lease assets, net</t>
  </si>
  <si>
    <t xml:space="preserve"> Useful life September 30, December 31, (unaudited) Used luxurious cars 9 $ 1,683,803 $ - Less: accumulated depreciation (52,553 ) - Operating lease asset, net $ 1,631,250 $ -</t>
  </si>
  <si>
    <t>Other Noncurrent Liabilities (Tables)</t>
  </si>
  <si>
    <t>Schedule of other noncurrent liabilities</t>
  </si>
  <si>
    <t xml:space="preserve"> September 30, December 31, (unaudited) Accrued provision for share settlement against legal proceedings $ - $ 1,311,000 $ - $ 1,311,000 Number of shares settled Share price Other noncurrent liabilities As of December 31, 2017 950,000 $ 1.38 $ 1,311,000 Class action settlement expenses – changes in fair value of stock portion - $ - 166,540 Share settlement of 712,500 shares (712,500 ) $ 1.68 (1,197,000 ) Share settlement of 237,500 shares (237,500 ) $ 1.18 (280,540 ) As of September 30, 2018 - $ -</t>
  </si>
  <si>
    <t>Other Operating Expense (Tables)</t>
  </si>
  <si>
    <t>Schedule of other operating expense</t>
  </si>
  <si>
    <t xml:space="preserve"> For the three months ended September 30, For the nine months ended September 30, 2018 2017 2018 2017 (unaudited) (unaudited) (unaudited) (unaudited) Depreciation and amortization $ 26,826 $ - $ 26,924 $ - Travel expenses 42,344 14,569 103,827 28,113 Entertainment expenses 1,795 - 2,377 - Promotion expenses 4,981 - 20,924 - Legal and consulting expenses 338,750 1,530,283 701,184 2,398,283 Car expenses 6,616 - 25,382 - Bank charges 916 460 1,861 1,150 Audit-related expense 40,000 78,458 78,990 175,944 Maintenance expenses 31,244 - 31,244 - Other tax expenses - - 44,369 - Other expenses 79,700 48,465 143,231 138,911 Total $ 573,172 $ 1,672,235 $ 1,180,313 $ 2,742,401 </t>
  </si>
  <si>
    <t>Capital Transaction (Tables)</t>
  </si>
  <si>
    <t>Schedule of issuance of shares of common stock in the private placements</t>
  </si>
  <si>
    <t xml:space="preserve"> Number of shares issued Per share purchase price Capital raised April 11, 2018 649,350 $ 0.77 $ 500,000 May 10, 2018 1,336,314 $ 0.78 1,042,324 May 29, 2018 658,000 $ 0.78 513,240 May 29, 2018 982,996 $ 0.78 766,737 June 19, 2018 568,037 $ 0.78 443,069 4,194,697 $ 3,265,370</t>
  </si>
  <si>
    <t>Schedule of warrants</t>
  </si>
  <si>
    <t xml:space="preserve"> September 30, 2018 December 31, 2017 Number of warrants Fair value of warrants Number of warrants Fair value of warrants (unaudited) (unaudited) (unaudited) (unaudited) Yang Jie $ 218,370 $ 222,453 $ 158,370 $ 152,553 Long Yi 55,000 58,377 35,000 33,715 Total $ 273,370 $ 280,830 $ 193,370 $ 186,268</t>
  </si>
  <si>
    <t>(Loss) Income Per Common Share (Tables)</t>
  </si>
  <si>
    <t>Schedule of computation of basic and diluted earnings per common share</t>
  </si>
  <si>
    <t xml:space="preserve"> For the Three Months Ended September 30, For the Nine Months Ended September 30, 2018 2017 2018 2017 (unaudited) (unaudited) (unaudited) (unaudited) Net (loss) income $ (635,017 ) $ (2,135,292 ) $ 8,482,353 $ (8,281,744 ) Weighted Average Shares Outstanding-Basic and Diluted $ 24,595,612 $ 18,092,369 $ 22,290,464 $ 17,371,183 (Loss) Income per share- basic and diluted $ (0.026 ) $ (0.118 ) $ 0.381 $ (0.477 ) Net loss per share from continuing operations – basic and diluted $ (0.026 ) $ (0.084 ) $ (0.071 ) $ (0.288 ) Net (loss) income per share from discontinued operations – basic and diluted $ - $ (0.034 ) $ 0.452 $ (0.189 )</t>
  </si>
  <si>
    <t>Related Party Transactions and Balances (Tables)</t>
  </si>
  <si>
    <t>Schedule of due from related party</t>
  </si>
  <si>
    <t xml:space="preserve"> September 30, 2018 December 31, 2017 (unaudited) One shareholder of the Company $ 29,119 $ - $ 29,119 $ - </t>
  </si>
  <si>
    <t>Commitments and Contingencies (Tables)</t>
  </si>
  <si>
    <t>Schedule of contractual obligations</t>
  </si>
  <si>
    <t xml:space="preserve"> Rental payments Year ending June 30, 2019 $ 67,808 Year ending June 30, 2020 - Total $ 67,808</t>
  </si>
  <si>
    <t>Correction of Error (Tables)</t>
  </si>
  <si>
    <t>Schedule of effects of restatement on condensed consolidated statements of operations and comprehensive loss and earnings per share</t>
  </si>
  <si>
    <t xml:space="preserve"> For The Nine Months Ended September 30, 2017 As Previously Reported Adjustments As Restated Changes in fair value of other noncurrent liabilities (1,838,500 ) 175,000 (1,681,500 ) Total operating expenses from continuing operations (5,204,075 ) 175,000 (5,029,838 ) Loss Before Income Taxes (4,994,838 ) 175,000 (4,819,838 ) Net Loss (8,281,744 ) 175,000 (8,106,744 ) Loss per Share- Basic and Diluted (0.477 ) (0.000 ) (0.477 ) Comprehensive loss $ (8,412,757 ) $ 175,000 $ (8,237,757 )</t>
  </si>
  <si>
    <t>Schedule of effects of restatement on condensed consolidated statements of cash flows</t>
  </si>
  <si>
    <t xml:space="preserve"> For The Nine Months Ended As Previously Reported Adjustments As Restated Net loss $ (8,281,744 ) $ 175,000 $ (8,106,744 ) Changes in fair value of other noncurrent liabilities $ 1,838,500 $ 175,000 $ 1,681,500</t>
  </si>
  <si>
    <t>Organization and Principal Activities (Details) - Beijing Youjiao [Member]</t>
  </si>
  <si>
    <t>Jun. 19, 2018USD ($)</t>
  </si>
  <si>
    <t>Variable Interest Entity [Line Items]</t>
  </si>
  <si>
    <t>Accrued expenses</t>
  </si>
  <si>
    <t>Net liabilities of Youjiao on acquisition date</t>
  </si>
  <si>
    <t>Cash consideration for the acquisition</t>
  </si>
  <si>
    <t>Loss on acquisition</t>
  </si>
  <si>
    <t>Organization and Principal Activities (Details Textual) - USD ($)</t>
  </si>
  <si>
    <t>1 Months Ended</t>
  </si>
  <si>
    <t>Jun. 19, 2018</t>
  </si>
  <si>
    <t>Sep. 05, 2018</t>
  </si>
  <si>
    <t>Mar. 22, 2018</t>
  </si>
  <si>
    <t>Organization and Principal Activities (Textual)</t>
  </si>
  <si>
    <t>Entity Incorporation, Date of Incorporation</t>
  </si>
  <si>
    <t>Dec. 19,
		2011</t>
  </si>
  <si>
    <t>Business co-operation agreement, description</t>
  </si>
  <si>
    <t>The Exclusive Business Cooperation Agreement shall remain in effect for ten years unless it is terminated by Hao Limo with 30-day prior written notice.</t>
  </si>
  <si>
    <t>HC High BVI [Member]</t>
  </si>
  <si>
    <t>CCC BVI [Member]</t>
  </si>
  <si>
    <t>Exchange of cash purchase price</t>
  </si>
  <si>
    <t>Percentage of ownership by company</t>
  </si>
  <si>
    <t>100.00%</t>
  </si>
  <si>
    <t>Summary of Significant Accounting Policies (Details)</t>
  </si>
  <si>
    <t>Balance sheet items, except for equity accounts</t>
  </si>
  <si>
    <t>Summary of Significant Accounting Policies (Details 1)</t>
  </si>
  <si>
    <t>Items in the statements of operations and comprehensive loss, and statements of cash flows</t>
  </si>
  <si>
    <t>Summary of Significant Accounting Policies (Details Textual)</t>
  </si>
  <si>
    <t>Sep. 30, 2018USD ($)</t>
  </si>
  <si>
    <t>Sep. 30, 2017USD ($)</t>
  </si>
  <si>
    <t>Sep. 30, 2018USD ($)Segments</t>
  </si>
  <si>
    <t>Summary of Significant Accounting Policies (Textual)</t>
  </si>
  <si>
    <t>Vehicles estimated useful life</t>
  </si>
  <si>
    <t>9 years</t>
  </si>
  <si>
    <t>Business organized, description</t>
  </si>
  <si>
    <t>Our business had been organized into two reportable operating segments: (i) our microcredit service segment, and (ii) our luxury car leasing segment.</t>
  </si>
  <si>
    <t>Number of operating segments</t>
  </si>
  <si>
    <t>Number of reportable segments</t>
  </si>
  <si>
    <t>Income from operating lease | $</t>
  </si>
  <si>
    <t>Liquidity (Details)</t>
  </si>
  <si>
    <t>Liquidity (Textual)</t>
  </si>
  <si>
    <t>Cash balance</t>
  </si>
  <si>
    <t>Positive working capital</t>
  </si>
  <si>
    <t>Obligation of operating expenses</t>
  </si>
  <si>
    <t>Variable Interest Entities and Other Consolidation Matters (Details) - USD ($)</t>
  </si>
  <si>
    <t>Total assets</t>
  </si>
  <si>
    <t>Total liabilities</t>
  </si>
  <si>
    <t>Revenue</t>
  </si>
  <si>
    <t>Net income</t>
  </si>
  <si>
    <t>Risks (Details) - USD ($)</t>
  </si>
  <si>
    <t>Risks (Textual)</t>
  </si>
  <si>
    <t>Deposited with a bank</t>
  </si>
  <si>
    <t>Cash insured amount</t>
  </si>
  <si>
    <t>Deposited in financial institutions</t>
  </si>
  <si>
    <t>Cash deposit</t>
  </si>
  <si>
    <t>Desposition of CCC BVI (Details) - USD ($)</t>
  </si>
  <si>
    <t>Carrying amounts of major classes of assets held for sale:</t>
  </si>
  <si>
    <t>Loan receivable, net</t>
  </si>
  <si>
    <t>Interest receivable</t>
  </si>
  <si>
    <t>Total assets of disposal group classified as held for sale</t>
  </si>
  <si>
    <t>Carrying amounts of major classes of liabilities of discontinued operations:</t>
  </si>
  <si>
    <t>Deposit payable</t>
  </si>
  <si>
    <t>Accrual for financial guarantee services</t>
  </si>
  <si>
    <t>Due to related parties</t>
  </si>
  <si>
    <t>Income tax payable</t>
  </si>
  <si>
    <t>Desposition of CCC BVI (Details 1) - USD ($)</t>
  </si>
  <si>
    <t>Operations discontinued</t>
  </si>
  <si>
    <t>Total interest and fees income</t>
  </si>
  <si>
    <t>Reversal of provision (Provision) for loan losses</t>
  </si>
  <si>
    <t>(Provision) Reversal of provision for financial guarantee services</t>
  </si>
  <si>
    <t>Non-interest expenses</t>
  </si>
  <si>
    <t>Net gain from discontinued operations</t>
  </si>
  <si>
    <t>Desposition of CCC BVI (Details Textual) - CCC BVI [Member]</t>
  </si>
  <si>
    <t>Desposition of CCC BVI (Textual)</t>
  </si>
  <si>
    <t>Liabilities held for sale</t>
  </si>
  <si>
    <t>Assets held for sale</t>
  </si>
  <si>
    <t>Net gain from disposal of discontinued operation</t>
  </si>
  <si>
    <t>Other Current Assets (Details) - USD ($)</t>
  </si>
  <si>
    <t>Loan receivable due from a third party</t>
  </si>
  <si>
    <t>Advance to employees for purchase of operating lease assets</t>
  </si>
  <si>
    <t>Petty cash</t>
  </si>
  <si>
    <t>Deferred rental expenses</t>
  </si>
  <si>
    <t>Due from a shareholder</t>
  </si>
  <si>
    <t>Others</t>
  </si>
  <si>
    <t>Other Current Assets (Details Textual)</t>
  </si>
  <si>
    <t>Other Current Assets (Textual)</t>
  </si>
  <si>
    <t>Operating Lease Assets, Net (Details) - USD ($)</t>
  </si>
  <si>
    <t>Used luxurious cars</t>
  </si>
  <si>
    <t>Less: accumulated depreciation</t>
  </si>
  <si>
    <t>Used luxurious cars, Useful life</t>
  </si>
  <si>
    <t>Operating Lease Assets, Net (Details Textual) - USD ($)</t>
  </si>
  <si>
    <t>Aug. 31, 2018</t>
  </si>
  <si>
    <t>Operating Lease Assets, Net (Textual)</t>
  </si>
  <si>
    <t>Depreciation expense on operating lease assets</t>
  </si>
  <si>
    <t>Pledged, description</t>
  </si>
  <si>
    <t>In May and July, 2018, the Company pledged one and one luxurious cars for a one-year period and a three-month period, respectively. In October 15, 2018, the pledge of the latter car was released.</t>
  </si>
  <si>
    <t>Proceeds from sale of asset</t>
  </si>
  <si>
    <t>Loss on disposal of asset</t>
  </si>
  <si>
    <t>Other Noncurrent Liabilities (Details) - USD ($)</t>
  </si>
  <si>
    <t>Accrued provision for share settlement against legal proceedings</t>
  </si>
  <si>
    <t>Other Noncurrent Liabilities (Details 1) - USD ($)</t>
  </si>
  <si>
    <t>Number of shares settled</t>
  </si>
  <si>
    <t>Beginning Balance</t>
  </si>
  <si>
    <t>Class action settlement expenses - changes in fair value of stock portion</t>
  </si>
  <si>
    <t>Share settlement of 712,500 shares</t>
  </si>
  <si>
    <t>Share settlement of 237,500 shares</t>
  </si>
  <si>
    <t>Ending Balance</t>
  </si>
  <si>
    <t>Share price</t>
  </si>
  <si>
    <t>Other Noncurrent Liabilities (Details Textual) - USD ($)</t>
  </si>
  <si>
    <t>Apr. 10, 2018</t>
  </si>
  <si>
    <t>Jan. 19, 2018</t>
  </si>
  <si>
    <t>Jul. 28, 2017</t>
  </si>
  <si>
    <t>May 30, 2017</t>
  </si>
  <si>
    <t>Nov. 22, 2016</t>
  </si>
  <si>
    <t>Jun. 28, 2018</t>
  </si>
  <si>
    <t>Other Noncurrent Liabilities (Textual)</t>
  </si>
  <si>
    <t>Stipulation settlement payment, description</t>
  </si>
  <si>
    <t>(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45,000 in cash and the issuance of 950,000 shares of its common stock to members of the settlement class.</t>
  </si>
  <si>
    <t>Settlement market value per share</t>
  </si>
  <si>
    <t>Litigation settlement expenses</t>
  </si>
  <si>
    <t>Litigation settlement expenses, shares</t>
  </si>
  <si>
    <t>Cash portion of settlement paid amount</t>
  </si>
  <si>
    <t>Class settlement shares</t>
  </si>
  <si>
    <t>Stipulation and Agreement [Member]</t>
  </si>
  <si>
    <t>Settlement of accrued liability, shares</t>
  </si>
  <si>
    <t>The Stipulation also provides, among other things, a settlement payment by the Company of $245,000 in cash and the issuance of 950,000 shares of its common stock (the "Settlement Shares") to the plaintiff's counsel and class members.</t>
  </si>
  <si>
    <t>Other Operating Expense (Details) - USD ($)</t>
  </si>
  <si>
    <t>Depreciation and amortization</t>
  </si>
  <si>
    <t>Travel expenses</t>
  </si>
  <si>
    <t>Entertainment expenses</t>
  </si>
  <si>
    <t>Promotion expenses</t>
  </si>
  <si>
    <t>Legal and consulting expenses</t>
  </si>
  <si>
    <t>Car expenses</t>
  </si>
  <si>
    <t>Bank charges</t>
  </si>
  <si>
    <t>Audit-related expense</t>
  </si>
  <si>
    <t>Maintenance Expenses</t>
  </si>
  <si>
    <t>Other tax expenses</t>
  </si>
  <si>
    <t>Other expenses</t>
  </si>
  <si>
    <t>Capital Transaction (Details) - USD ($)</t>
  </si>
  <si>
    <t>Jun. 30, 2018</t>
  </si>
  <si>
    <t>Subsidiary, Sale of Stock [Line Items]</t>
  </si>
  <si>
    <t>Number of shares issued</t>
  </si>
  <si>
    <t>Per share purchase price</t>
  </si>
  <si>
    <t>April 11, 2018 [Member]</t>
  </si>
  <si>
    <t>May 10, 2018 [Member]</t>
  </si>
  <si>
    <t>May 29, 2018 [Member]</t>
  </si>
  <si>
    <t>June 19, 2018 [Member]</t>
  </si>
  <si>
    <t>Capital Transaction (Details 1) - USD ($)</t>
  </si>
  <si>
    <t>12 Months Ended</t>
  </si>
  <si>
    <t>Class of Warrant or Right [Line Items]</t>
  </si>
  <si>
    <t>Number of warrants</t>
  </si>
  <si>
    <t>Fair value of warrants</t>
  </si>
  <si>
    <t>Yang Jie [Member]</t>
  </si>
  <si>
    <t>Long Yi [Member]</t>
  </si>
  <si>
    <t>Capital Transaction (Details Textual) - USD ($)</t>
  </si>
  <si>
    <t>May 15, 2018</t>
  </si>
  <si>
    <t>Feb. 20, 2018</t>
  </si>
  <si>
    <t>Dec. 01, 2017</t>
  </si>
  <si>
    <t>Capital Transaction (Textual)</t>
  </si>
  <si>
    <t>Sale of common stock, shares</t>
  </si>
  <si>
    <t>Raised aggregation several private placements</t>
  </si>
  <si>
    <t>Warrant [Member]</t>
  </si>
  <si>
    <t>Warrants to purchase issued shares</t>
  </si>
  <si>
    <t>Warrant exercise price</t>
  </si>
  <si>
    <t>Warrants to purchase outstanding</t>
  </si>
  <si>
    <t>Description of issuance date</t>
  </si>
  <si>
    <t>Expire five years from the date of issuance.</t>
  </si>
  <si>
    <t>Common Stock [Member]</t>
  </si>
  <si>
    <t>Settlement shares</t>
  </si>
  <si>
    <t>Issuance of common stock</t>
  </si>
  <si>
    <t>Private Placement [Member]</t>
  </si>
  <si>
    <t>Mr. Yang Jie [Member]</t>
  </si>
  <si>
    <t>Mr. Long Yi [Member]</t>
  </si>
  <si>
    <t>Sale of common stock</t>
  </si>
  <si>
    <t>Securities Purchased Agreement [Member] | Mr. Yang Jie [Member]</t>
  </si>
  <si>
    <t>Securities Purchased Agreement [Member] | Mr. Long Yi [Member]</t>
  </si>
  <si>
    <t>(Loss) Income Per Common Share (Details) - USD ($)</t>
  </si>
  <si>
    <t>(Loss) Income per share- basic and diluted</t>
  </si>
  <si>
    <t>Net (loss) income per share from discontinued operations - basic and diluted</t>
  </si>
  <si>
    <t>Income Taxes (Details)</t>
  </si>
  <si>
    <t>Jan. 01, 2008</t>
  </si>
  <si>
    <t>Income Taxes (Textual)</t>
  </si>
  <si>
    <t>Uniform tax rate</t>
  </si>
  <si>
    <t>25.00%</t>
  </si>
  <si>
    <t>Preferential tax rate</t>
  </si>
  <si>
    <t>Income tax examination, description</t>
  </si>
  <si>
    <t>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si>
  <si>
    <t>Increase to liability for unrecognized tax benefit, description</t>
  </si>
  <si>
    <t>Next 12 months.</t>
  </si>
  <si>
    <t>Uncertainty income taxes approach, description</t>
  </si>
  <si>
    <t>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si>
  <si>
    <t>Related Party Transactions and Balances (Details) - USD ($)</t>
  </si>
  <si>
    <t>Related Party Transaction [Line Items]</t>
  </si>
  <si>
    <t>One shareholder [Member]</t>
  </si>
  <si>
    <t>Related Party Transactions and Balances (Details Textual)</t>
  </si>
  <si>
    <t>Related Party Transactions and Balances (Textual)</t>
  </si>
  <si>
    <t>Due from Officers or Stockholders, Current</t>
  </si>
  <si>
    <t>Commitments and Contingencies (Details)</t>
  </si>
  <si>
    <t>Year ending June 30, 2019</t>
  </si>
  <si>
    <t>Year ending June 30, 2020</t>
  </si>
  <si>
    <t>Commitments and Contingencies (Details Textual) - USD ($)</t>
  </si>
  <si>
    <t>Aug. 06, 2014</t>
  </si>
  <si>
    <t>Mar. 16, 2016</t>
  </si>
  <si>
    <t>Apr. 17, 2015</t>
  </si>
  <si>
    <t>Commitments and Contingencies (Textual)</t>
  </si>
  <si>
    <t>Monthly rent</t>
  </si>
  <si>
    <t>Lease commitments, description</t>
  </si>
  <si>
    <t>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t>
  </si>
  <si>
    <t>On June 14, 2018, the Company submitted its proposal for resolution to the AAA. On July 30, 2018, Arbitrator Mentz entered a reasoned award, accepting the Company's proposal for resolution, awarding the Company damages of $1,436,521.50 against Sorghum and denying Sorghum's Counterclaim against the Company in its entirety with prejudice.</t>
  </si>
  <si>
    <t>Loan paid behalf of loan guarantee customers</t>
  </si>
  <si>
    <t>Escrow fund deposit</t>
  </si>
  <si>
    <t>Escrow deposit, shares</t>
  </si>
  <si>
    <t>Weighted average trading price, description</t>
  </si>
  <si>
    <t>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Form 10-Q, the Company is working with its counsel and the escrow agent to complete such cancelation.</t>
  </si>
  <si>
    <t>Settlement payment in cash</t>
  </si>
  <si>
    <t>One rental free office lease [Member]</t>
  </si>
  <si>
    <t>Operating lease expiry term, description</t>
  </si>
  <si>
    <t>Expires in September 2020.</t>
  </si>
  <si>
    <t>Correction of Error (Details) - USD ($)</t>
  </si>
  <si>
    <t>New Accounting Pronouncements or Change in Accounting Principle [Line Items]</t>
  </si>
  <si>
    <t>Changes in fair value of other noncurrent liabilities</t>
  </si>
  <si>
    <t>Total operating expenses from continuing operations</t>
  </si>
  <si>
    <t>Loss Before Income Taxes</t>
  </si>
  <si>
    <t>Net Loss</t>
  </si>
  <si>
    <t>Loss per Share- Basic and Diluted</t>
  </si>
  <si>
    <t>Comprehensive loss</t>
  </si>
  <si>
    <t>As Previously Reported [Member]</t>
  </si>
  <si>
    <t>Adjustments [Member]</t>
  </si>
  <si>
    <t>Correction of Error (Details 1) - USD ($)</t>
  </si>
  <si>
    <t>Net loss</t>
  </si>
  <si>
    <t>Receipt of Nasdaq Deficiency Notice (Details) - USD ($)</t>
  </si>
  <si>
    <t>Aug. 22, 2018</t>
  </si>
  <si>
    <t>Feb. 28, 2018</t>
  </si>
  <si>
    <t>Receipt of Nasdaq Deficiency Notice (Textual)</t>
  </si>
  <si>
    <t>Securities to maintain minimum MVLS</t>
  </si>
  <si>
    <t>Price per share</t>
  </si>
  <si>
    <t>Stockholders' equity requirement</t>
  </si>
  <si>
    <t>Stockholders' equity value</t>
  </si>
  <si>
    <t>Subsequent Event (Details) - Subsequent Event [Member]</t>
  </si>
  <si>
    <t>Oct. 16, 2018USD ($)$ / sharesshares</t>
  </si>
  <si>
    <t>Subsequent Event [Line Items]</t>
  </si>
  <si>
    <t>Convertible promissory note original principal amount | $</t>
  </si>
  <si>
    <t>Conversion price per share | $ / shares</t>
  </si>
  <si>
    <t>Outstanding balance at rate of interest per annum</t>
  </si>
  <si>
    <t>8.00%</t>
  </si>
  <si>
    <t>Common stock shares issued</t>
  </si>
  <si>
    <t>Restricted shares</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0.0000_);(#,##0.0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24595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38634</v>
      </c>
      <c r="C3" s="7" t="n">
        <v>1359630</v>
      </c>
    </row>
    <row r="4" spans="1:3">
      <c r="A4" s="4" t="s">
        <v>32</v>
      </c>
      <c r="B4" s="5" t="n">
        <v>2868404</v>
      </c>
      <c r="C4" s="4" t="s">
        <v>33</v>
      </c>
    </row>
    <row r="5" spans="1:3">
      <c r="A5" s="4" t="s">
        <v>34</v>
      </c>
      <c r="B5" s="4" t="s">
        <v>33</v>
      </c>
      <c r="C5" s="5" t="n">
        <v>5805654</v>
      </c>
    </row>
    <row r="6" spans="1:3">
      <c r="A6" s="4" t="s">
        <v>35</v>
      </c>
      <c r="B6" s="5" t="n">
        <v>3707038</v>
      </c>
      <c r="C6" s="5" t="n">
        <v>7165284</v>
      </c>
    </row>
    <row r="7" spans="1:3">
      <c r="A7" s="4" t="s">
        <v>36</v>
      </c>
      <c r="B7" s="5" t="n">
        <v>1631250</v>
      </c>
      <c r="C7" s="4" t="s">
        <v>33</v>
      </c>
    </row>
    <row r="8" spans="1:3">
      <c r="A8" s="4" t="s">
        <v>37</v>
      </c>
      <c r="B8" s="5" t="n">
        <v>5096</v>
      </c>
      <c r="C8" s="4" t="s">
        <v>33</v>
      </c>
    </row>
    <row r="9" spans="1:3">
      <c r="A9" s="4" t="s">
        <v>38</v>
      </c>
      <c r="B9" s="5" t="n">
        <v>5343384</v>
      </c>
      <c r="C9" s="5" t="n">
        <v>7165284</v>
      </c>
    </row>
    <row r="10" spans="1:3">
      <c r="A10" s="3" t="s">
        <v>39</v>
      </c>
    </row>
    <row r="11" spans="1:3">
      <c r="A11" s="4" t="s">
        <v>40</v>
      </c>
      <c r="B11" s="5" t="n">
        <v>1397726</v>
      </c>
      <c r="C11" s="4" t="s">
        <v>33</v>
      </c>
    </row>
    <row r="12" spans="1:3">
      <c r="A12" s="4" t="s">
        <v>41</v>
      </c>
      <c r="B12" s="5" t="n">
        <v>236263</v>
      </c>
      <c r="C12" s="4" t="s">
        <v>33</v>
      </c>
    </row>
    <row r="13" spans="1:3">
      <c r="A13" s="4" t="s">
        <v>42</v>
      </c>
      <c r="B13" s="4" t="s">
        <v>33</v>
      </c>
      <c r="C13" s="5" t="n">
        <v>10426771</v>
      </c>
    </row>
    <row r="14" spans="1:3">
      <c r="A14" s="4" t="s">
        <v>43</v>
      </c>
      <c r="B14" s="5" t="n">
        <v>1633989</v>
      </c>
      <c r="C14" s="5" t="n">
        <v>10426771</v>
      </c>
    </row>
    <row r="15" spans="1:3">
      <c r="A15" s="4" t="s">
        <v>44</v>
      </c>
      <c r="B15" s="4" t="s">
        <v>33</v>
      </c>
      <c r="C15" s="5" t="n">
        <v>1311000</v>
      </c>
    </row>
    <row r="16" spans="1:3">
      <c r="A16" s="4" t="s">
        <v>45</v>
      </c>
      <c r="B16" s="5" t="n">
        <v>1633989</v>
      </c>
      <c r="C16" s="5" t="n">
        <v>11737771</v>
      </c>
    </row>
    <row r="17" spans="1:3">
      <c r="A17" s="3" t="s">
        <v>46</v>
      </c>
    </row>
    <row r="18" spans="1:3">
      <c r="A18" s="4" t="s">
        <v>47</v>
      </c>
      <c r="B18" s="5" t="n">
        <v>24596</v>
      </c>
      <c r="C18" s="5" t="n">
        <v>19251</v>
      </c>
    </row>
    <row r="19" spans="1:3">
      <c r="A19" s="4" t="s">
        <v>48</v>
      </c>
      <c r="B19" s="4" t="s">
        <v>33</v>
      </c>
      <c r="C19" s="5" t="n">
        <v>699974</v>
      </c>
    </row>
    <row r="20" spans="1:3">
      <c r="A20" s="4" t="s">
        <v>49</v>
      </c>
      <c r="B20" s="5" t="n">
        <v>28431422</v>
      </c>
      <c r="C20" s="5" t="n">
        <v>71424031</v>
      </c>
    </row>
    <row r="21" spans="1:3">
      <c r="A21" s="4" t="s">
        <v>50</v>
      </c>
      <c r="B21" s="5" t="n">
        <v>-24621894</v>
      </c>
      <c r="C21" s="5" t="n">
        <v>-81534396</v>
      </c>
    </row>
    <row r="22" spans="1:3">
      <c r="A22" s="4" t="s">
        <v>51</v>
      </c>
      <c r="B22" s="5" t="n">
        <v>-124729</v>
      </c>
      <c r="C22" s="5" t="n">
        <v>4818653</v>
      </c>
    </row>
    <row r="23" spans="1:3">
      <c r="A23" s="4" t="s">
        <v>52</v>
      </c>
      <c r="B23" s="5" t="n">
        <v>3709395</v>
      </c>
      <c r="C23" s="5" t="n">
        <v>-4572487</v>
      </c>
    </row>
    <row r="24" spans="1:3">
      <c r="A24" s="4" t="s">
        <v>53</v>
      </c>
      <c r="B24" s="5" t="n">
        <v>5343384</v>
      </c>
      <c r="C24" s="5" t="n">
        <v>7165284</v>
      </c>
    </row>
    <row r="25" spans="1:3">
      <c r="A25" s="4" t="s">
        <v>54</v>
      </c>
    </row>
    <row r="26" spans="1:3">
      <c r="A26" s="3" t="s">
        <v>46</v>
      </c>
    </row>
    <row r="27" spans="1:3">
      <c r="A27" s="4" t="s">
        <v>55</v>
      </c>
      <c r="B27" s="4" t="s">
        <v>33</v>
      </c>
      <c r="C27" s="4" t="s">
        <v>33</v>
      </c>
    </row>
    <row r="28" spans="1:3">
      <c r="A28" s="4" t="s">
        <v>56</v>
      </c>
    </row>
    <row r="29" spans="1:3">
      <c r="A29" s="3" t="s">
        <v>46</v>
      </c>
    </row>
    <row r="30" spans="1:3">
      <c r="A30" s="4" t="s">
        <v>55</v>
      </c>
      <c r="B30" s="4" t="s">
        <v>33</v>
      </c>
      <c r="C30"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70</v>
      </c>
      <c r="B13" s="4" t="s">
        <v>237</v>
      </c>
    </row>
    <row r="14" spans="1:2">
      <c r="A14" s="4" t="s">
        <v>238</v>
      </c>
      <c r="B14" s="4" t="s">
        <v>239</v>
      </c>
    </row>
    <row r="15" spans="1:2">
      <c r="A15" s="4" t="s">
        <v>240</v>
      </c>
      <c r="B15" s="4" t="s">
        <v>241</v>
      </c>
    </row>
    <row r="16" spans="1:2">
      <c r="A16" s="4" t="s">
        <v>94</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47</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5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5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4" t="s">
        <v>58</v>
      </c>
      <c r="B2" s="8" t="n">
        <v>0.001</v>
      </c>
      <c r="C2" s="8" t="n">
        <v>0.001</v>
      </c>
    </row>
    <row r="3" spans="1:3">
      <c r="A3" s="4" t="s">
        <v>59</v>
      </c>
      <c r="B3" s="5" t="n">
        <v>100000000</v>
      </c>
      <c r="C3" s="5" t="n">
        <v>100000000</v>
      </c>
    </row>
    <row r="4" spans="1:3">
      <c r="A4" s="4" t="s">
        <v>60</v>
      </c>
      <c r="B4" s="5" t="n">
        <v>24595612</v>
      </c>
      <c r="C4" s="5" t="n">
        <v>19250915</v>
      </c>
    </row>
    <row r="5" spans="1:3">
      <c r="A5" s="4" t="s">
        <v>61</v>
      </c>
      <c r="B5" s="5" t="n">
        <v>24595612</v>
      </c>
      <c r="C5" s="5" t="n">
        <v>19250915</v>
      </c>
    </row>
    <row r="6" spans="1:3">
      <c r="A6" s="4" t="s">
        <v>54</v>
      </c>
    </row>
    <row r="7" spans="1:3">
      <c r="A7" s="4" t="s">
        <v>62</v>
      </c>
      <c r="B7" s="8" t="n">
        <v>0.001</v>
      </c>
      <c r="C7" s="8" t="n">
        <v>0.001</v>
      </c>
    </row>
    <row r="8" spans="1:3">
      <c r="A8" s="4" t="s">
        <v>63</v>
      </c>
      <c r="B8" s="5" t="n">
        <v>1000000</v>
      </c>
      <c r="C8" s="5" t="n">
        <v>1000000</v>
      </c>
    </row>
    <row r="9" spans="1:3">
      <c r="A9" s="4" t="s">
        <v>64</v>
      </c>
      <c r="B9" s="4" t="s">
        <v>33</v>
      </c>
      <c r="C9" s="4" t="s">
        <v>33</v>
      </c>
    </row>
    <row r="10" spans="1:3">
      <c r="A10" s="4" t="s">
        <v>65</v>
      </c>
      <c r="B10" s="4" t="s">
        <v>33</v>
      </c>
      <c r="C10" s="4" t="s">
        <v>33</v>
      </c>
    </row>
    <row r="11" spans="1:3">
      <c r="A11" s="4" t="s">
        <v>56</v>
      </c>
    </row>
    <row r="12" spans="1:3">
      <c r="A12" s="4" t="s">
        <v>62</v>
      </c>
      <c r="B12" s="8" t="n">
        <v>0.001</v>
      </c>
      <c r="C12" s="8" t="n">
        <v>0.001</v>
      </c>
    </row>
    <row r="13" spans="1:3">
      <c r="A13" s="4" t="s">
        <v>63</v>
      </c>
      <c r="B13" s="5" t="n">
        <v>5000000</v>
      </c>
      <c r="C13" s="5" t="n">
        <v>5000000</v>
      </c>
    </row>
    <row r="14" spans="1:3">
      <c r="A14" s="4" t="s">
        <v>64</v>
      </c>
      <c r="B14" s="4" t="s">
        <v>33</v>
      </c>
      <c r="C14" s="4" t="s">
        <v>33</v>
      </c>
    </row>
    <row r="15" spans="1:3">
      <c r="A15" s="4" t="s">
        <v>65</v>
      </c>
      <c r="B15" s="4" t="s">
        <v>33</v>
      </c>
      <c r="C15" s="4" t="s">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71</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7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00</v>
      </c>
      <c r="B1" s="2" t="s">
        <v>301</v>
      </c>
    </row>
    <row r="2" spans="1:2">
      <c r="A2" s="3" t="s">
        <v>302</v>
      </c>
    </row>
    <row r="3" spans="1:2">
      <c r="A3" s="4" t="s">
        <v>31</v>
      </c>
      <c r="B3" s="7" t="n">
        <v>245</v>
      </c>
    </row>
    <row r="4" spans="1:2">
      <c r="A4" s="4" t="s">
        <v>303</v>
      </c>
      <c r="B4" s="5" t="n">
        <v>13759</v>
      </c>
    </row>
    <row r="5" spans="1:2">
      <c r="A5" s="4" t="s">
        <v>304</v>
      </c>
      <c r="B5" s="5" t="n">
        <v>14004</v>
      </c>
    </row>
    <row r="6" spans="1:2">
      <c r="A6" s="4" t="s">
        <v>305</v>
      </c>
      <c r="B6" s="4" t="s">
        <v>33</v>
      </c>
    </row>
    <row r="7" spans="1:2">
      <c r="A7" s="4" t="s">
        <v>306</v>
      </c>
      <c r="B7" s="7" t="n">
        <v>14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0856</v>
      </c>
      <c r="C4" s="4" t="s">
        <v>33</v>
      </c>
      <c r="D4" s="7" t="n">
        <v>237577</v>
      </c>
      <c r="E4" s="4" t="s">
        <v>33</v>
      </c>
    </row>
    <row r="5" spans="1:5">
      <c r="A5" s="4" t="s">
        <v>71</v>
      </c>
      <c r="B5" s="5" t="n">
        <v>2216</v>
      </c>
      <c r="C5" s="4" t="s">
        <v>33</v>
      </c>
      <c r="D5" s="5" t="n">
        <v>2531</v>
      </c>
      <c r="E5" s="5" t="n">
        <v>35000</v>
      </c>
    </row>
    <row r="6" spans="1:5">
      <c r="A6" s="4" t="s">
        <v>72</v>
      </c>
      <c r="B6" s="5" t="n">
        <v>143072</v>
      </c>
      <c r="C6" s="4" t="s">
        <v>33</v>
      </c>
      <c r="D6" s="5" t="n">
        <v>240108</v>
      </c>
      <c r="E6" s="5" t="n">
        <v>35000</v>
      </c>
    </row>
    <row r="7" spans="1:5">
      <c r="A7" s="4" t="s">
        <v>73</v>
      </c>
      <c r="B7" s="5" t="n">
        <v>-35336</v>
      </c>
      <c r="D7" s="5" t="n">
        <v>-47794</v>
      </c>
    </row>
    <row r="8" spans="1:5">
      <c r="A8" s="4" t="s">
        <v>74</v>
      </c>
      <c r="B8" s="5" t="n">
        <v>107736</v>
      </c>
      <c r="C8" s="4" t="s">
        <v>33</v>
      </c>
      <c r="D8" s="5" t="n">
        <v>192314</v>
      </c>
      <c r="E8" s="5" t="n">
        <v>35000</v>
      </c>
    </row>
    <row r="9" spans="1:5">
      <c r="A9" s="3" t="s">
        <v>75</v>
      </c>
    </row>
    <row r="10" spans="1:5">
      <c r="A10" s="4" t="s">
        <v>76</v>
      </c>
      <c r="B10" s="5" t="n">
        <v>-151645</v>
      </c>
      <c r="C10" s="5" t="n">
        <v>-155411</v>
      </c>
      <c r="D10" s="5" t="n">
        <v>-377244</v>
      </c>
      <c r="E10" s="5" t="n">
        <v>-583615</v>
      </c>
    </row>
    <row r="11" spans="1:5">
      <c r="A11" s="4" t="s">
        <v>77</v>
      </c>
      <c r="B11" s="5" t="n">
        <v>-16234</v>
      </c>
      <c r="C11" s="5" t="n">
        <v>-7542</v>
      </c>
      <c r="D11" s="5" t="n">
        <v>-42623</v>
      </c>
      <c r="E11" s="5" t="n">
        <v>-22322</v>
      </c>
    </row>
    <row r="12" spans="1:5">
      <c r="A12" s="4" t="s">
        <v>78</v>
      </c>
      <c r="B12" s="5" t="n">
        <v>-711</v>
      </c>
      <c r="C12" s="4" t="s">
        <v>33</v>
      </c>
      <c r="D12" s="5" t="n">
        <v>-855</v>
      </c>
      <c r="E12" s="4" t="s">
        <v>33</v>
      </c>
    </row>
    <row r="13" spans="1:5">
      <c r="A13" s="4" t="s">
        <v>79</v>
      </c>
      <c r="B13" s="4" t="s">
        <v>33</v>
      </c>
      <c r="C13" s="5" t="n">
        <v>313500</v>
      </c>
      <c r="D13" s="5" t="n">
        <v>-166540</v>
      </c>
      <c r="E13" s="5" t="n">
        <v>-1681500</v>
      </c>
    </row>
    <row r="14" spans="1:5">
      <c r="A14" s="4" t="s">
        <v>80</v>
      </c>
      <c r="B14" s="5" t="n">
        <v>-573172</v>
      </c>
      <c r="C14" s="5" t="n">
        <v>-1672235</v>
      </c>
      <c r="D14" s="5" t="n">
        <v>-1180313</v>
      </c>
      <c r="E14" s="5" t="n">
        <v>-2742401</v>
      </c>
    </row>
    <row r="15" spans="1:5">
      <c r="A15" s="4" t="s">
        <v>81</v>
      </c>
      <c r="B15" s="5" t="n">
        <v>-741762</v>
      </c>
      <c r="C15" s="5" t="n">
        <v>-1521688</v>
      </c>
      <c r="D15" s="5" t="n">
        <v>-1767575</v>
      </c>
      <c r="E15" s="5" t="n">
        <v>-5029838</v>
      </c>
    </row>
    <row r="16" spans="1:5">
      <c r="A16" s="4" t="s">
        <v>82</v>
      </c>
      <c r="B16" s="4" t="s">
        <v>33</v>
      </c>
      <c r="C16" s="4" t="s">
        <v>33</v>
      </c>
      <c r="D16" s="5" t="n">
        <v>-14004</v>
      </c>
      <c r="E16" s="4" t="s">
        <v>33</v>
      </c>
    </row>
    <row r="17" spans="1:5">
      <c r="A17" s="4" t="s">
        <v>83</v>
      </c>
      <c r="B17" s="5" t="n">
        <v>-634026</v>
      </c>
      <c r="C17" s="5" t="n">
        <v>-1521688</v>
      </c>
      <c r="D17" s="5" t="n">
        <v>-1589265</v>
      </c>
      <c r="E17" s="5" t="n">
        <v>-4994838</v>
      </c>
    </row>
    <row r="18" spans="1:5">
      <c r="A18" s="4" t="s">
        <v>84</v>
      </c>
      <c r="B18" s="5" t="n">
        <v>-991</v>
      </c>
      <c r="C18" s="4" t="s">
        <v>33</v>
      </c>
      <c r="D18" s="5" t="n">
        <v>-1011</v>
      </c>
      <c r="E18" s="4" t="s">
        <v>33</v>
      </c>
    </row>
    <row r="19" spans="1:5">
      <c r="A19" s="4" t="s">
        <v>85</v>
      </c>
      <c r="B19" s="5" t="n">
        <v>-635017</v>
      </c>
      <c r="C19" s="5" t="n">
        <v>-1521688</v>
      </c>
      <c r="D19" s="5" t="n">
        <v>-1590276</v>
      </c>
      <c r="E19" s="5" t="n">
        <v>-4994838</v>
      </c>
    </row>
    <row r="20" spans="1:5">
      <c r="A20" s="4" t="s">
        <v>86</v>
      </c>
      <c r="B20" s="4" t="s">
        <v>33</v>
      </c>
      <c r="C20" s="5" t="n">
        <v>-613604</v>
      </c>
      <c r="D20" s="5" t="n">
        <v>10072629</v>
      </c>
      <c r="E20" s="5" t="n">
        <v>-3286906</v>
      </c>
    </row>
    <row r="21" spans="1:5">
      <c r="A21" s="4" t="s">
        <v>87</v>
      </c>
      <c r="B21" s="7" t="n">
        <v>-635017</v>
      </c>
      <c r="C21" s="7" t="n">
        <v>-2135292</v>
      </c>
      <c r="D21" s="7" t="n">
        <v>8482353</v>
      </c>
      <c r="E21" s="7" t="n">
        <v>-8281744</v>
      </c>
    </row>
    <row r="22" spans="1:5">
      <c r="A22" s="4" t="s">
        <v>88</v>
      </c>
      <c r="B22" s="8" t="n">
        <v>-0.026</v>
      </c>
      <c r="C22" s="8" t="n">
        <v>-0.118</v>
      </c>
      <c r="D22" s="8" t="n">
        <v>0.381</v>
      </c>
      <c r="E22" s="8" t="n">
        <v>-0.477</v>
      </c>
    </row>
    <row r="23" spans="1:5">
      <c r="A23" s="4" t="s">
        <v>89</v>
      </c>
      <c r="B23" s="9" t="n">
        <v>-0.026</v>
      </c>
      <c r="C23" s="9" t="n">
        <v>-0.08400000000000001</v>
      </c>
      <c r="D23" s="9" t="n">
        <v>-0.07099999999999999</v>
      </c>
      <c r="E23" s="9" t="n">
        <v>-0.288</v>
      </c>
    </row>
    <row r="24" spans="1:5">
      <c r="A24" s="4" t="s">
        <v>90</v>
      </c>
      <c r="B24" s="4" t="s">
        <v>33</v>
      </c>
      <c r="C24" s="8" t="n">
        <v>-0.034</v>
      </c>
      <c r="D24" s="8" t="n">
        <v>0.452</v>
      </c>
      <c r="E24" s="8" t="n">
        <v>-0.189</v>
      </c>
    </row>
    <row r="25" spans="1:5">
      <c r="A25" s="4" t="s">
        <v>91</v>
      </c>
      <c r="B25" s="5" t="n">
        <v>24595612</v>
      </c>
      <c r="C25" s="5" t="n">
        <v>18092369</v>
      </c>
      <c r="D25" s="5" t="n">
        <v>22290464</v>
      </c>
      <c r="E25" s="5" t="n">
        <v>17371183</v>
      </c>
    </row>
    <row r="26" spans="1:5">
      <c r="A26" s="4" t="s">
        <v>87</v>
      </c>
      <c r="B26" s="7" t="n">
        <v>-635017</v>
      </c>
      <c r="C26" s="7" t="n">
        <v>-2135292</v>
      </c>
      <c r="D26" s="7" t="n">
        <v>8482353</v>
      </c>
      <c r="E26" s="7" t="n">
        <v>-8281744</v>
      </c>
    </row>
    <row r="27" spans="1:5">
      <c r="A27" s="3" t="s">
        <v>92</v>
      </c>
    </row>
    <row r="28" spans="1:5">
      <c r="A28" s="4" t="s">
        <v>93</v>
      </c>
      <c r="B28" s="5" t="n">
        <v>211638</v>
      </c>
      <c r="C28" s="5" t="n">
        <v>14699</v>
      </c>
      <c r="D28" s="5" t="n">
        <v>-30667</v>
      </c>
      <c r="E28" s="5" t="n">
        <v>43987</v>
      </c>
    </row>
    <row r="29" spans="1:5">
      <c r="A29" s="4" t="s">
        <v>94</v>
      </c>
      <c r="B29" s="7" t="n">
        <v>-423379</v>
      </c>
      <c r="C29" s="7" t="n">
        <v>-2120593</v>
      </c>
      <c r="D29" s="7" t="n">
        <v>8451686</v>
      </c>
      <c r="E29" s="7" t="n">
        <v>-8237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 customWidth="1" max="6" min="6" width="14"/>
  </cols>
  <sheetData>
    <row r="1" spans="1:6">
      <c r="A1" s="1" t="s">
        <v>307</v>
      </c>
      <c r="B1" s="2" t="s">
        <v>308</v>
      </c>
      <c r="C1" s="2" t="s">
        <v>1</v>
      </c>
    </row>
    <row r="2" spans="1:6">
      <c r="B2" s="2" t="s">
        <v>309</v>
      </c>
      <c r="C2" s="2" t="s">
        <v>2</v>
      </c>
      <c r="D2" s="2" t="s">
        <v>310</v>
      </c>
      <c r="E2" s="2" t="s">
        <v>311</v>
      </c>
      <c r="F2" s="2" t="s">
        <v>29</v>
      </c>
    </row>
    <row r="3" spans="1:6">
      <c r="A3" s="3" t="s">
        <v>312</v>
      </c>
    </row>
    <row r="4" spans="1:6">
      <c r="A4" s="4" t="s">
        <v>313</v>
      </c>
      <c r="C4" s="4" t="s">
        <v>314</v>
      </c>
    </row>
    <row r="5" spans="1:6">
      <c r="A5" s="4" t="s">
        <v>315</v>
      </c>
      <c r="C5" s="4" t="s">
        <v>316</v>
      </c>
    </row>
    <row r="6" spans="1:6">
      <c r="A6" s="4" t="s">
        <v>59</v>
      </c>
      <c r="C6" s="5" t="n">
        <v>100000000</v>
      </c>
      <c r="F6" s="5" t="n">
        <v>100000000</v>
      </c>
    </row>
    <row r="7" spans="1:6">
      <c r="A7" s="4" t="s">
        <v>58</v>
      </c>
      <c r="C7" s="8" t="n">
        <v>0.001</v>
      </c>
      <c r="D7" s="7" t="n">
        <v>1</v>
      </c>
      <c r="F7" s="8" t="n">
        <v>0.001</v>
      </c>
    </row>
    <row r="8" spans="1:6">
      <c r="A8" s="4" t="s">
        <v>317</v>
      </c>
    </row>
    <row r="9" spans="1:6">
      <c r="A9" s="3" t="s">
        <v>312</v>
      </c>
    </row>
    <row r="10" spans="1:6">
      <c r="A10" s="4" t="s">
        <v>59</v>
      </c>
      <c r="E10" s="5" t="n">
        <v>50000</v>
      </c>
    </row>
    <row r="11" spans="1:6">
      <c r="A11" s="4" t="s">
        <v>58</v>
      </c>
      <c r="E11" s="7" t="n">
        <v>1</v>
      </c>
    </row>
    <row r="12" spans="1:6">
      <c r="A12" s="4" t="s">
        <v>318</v>
      </c>
    </row>
    <row r="13" spans="1:6">
      <c r="A13" s="3" t="s">
        <v>312</v>
      </c>
    </row>
    <row r="14" spans="1:6">
      <c r="A14" s="4" t="s">
        <v>319</v>
      </c>
      <c r="B14" s="7" t="n">
        <v>500000</v>
      </c>
    </row>
    <row r="15" spans="1:6">
      <c r="A15" s="4" t="s">
        <v>320</v>
      </c>
      <c r="B1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2</v>
      </c>
      <c r="B1" s="2" t="s">
        <v>2</v>
      </c>
      <c r="C1" s="2" t="s">
        <v>29</v>
      </c>
    </row>
    <row r="2" spans="1:3">
      <c r="A2" s="3" t="s">
        <v>151</v>
      </c>
    </row>
    <row r="3" spans="1:3">
      <c r="A3" s="4" t="s">
        <v>323</v>
      </c>
      <c r="B3" s="10" t="n">
        <v>6.8683</v>
      </c>
      <c r="C3" s="10" t="n">
        <v>6.50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8</v>
      </c>
    </row>
    <row r="3" spans="1:3">
      <c r="A3" s="3" t="s">
        <v>151</v>
      </c>
    </row>
    <row r="4" spans="1:3">
      <c r="A4" s="4" t="s">
        <v>325</v>
      </c>
      <c r="B4" s="10" t="n">
        <v>6.5153</v>
      </c>
      <c r="C4" s="10" t="n">
        <v>6.80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80"/>
    <col customWidth="1" max="5" min="5" width="21"/>
  </cols>
  <sheetData>
    <row r="1" spans="1:5">
      <c r="A1" s="1" t="s">
        <v>326</v>
      </c>
      <c r="B1" s="2" t="s">
        <v>67</v>
      </c>
      <c r="D1" s="2" t="s">
        <v>1</v>
      </c>
    </row>
    <row r="2" spans="1:5">
      <c r="B2" s="2" t="s">
        <v>327</v>
      </c>
      <c r="C2" s="2" t="s">
        <v>328</v>
      </c>
      <c r="D2" s="2" t="s">
        <v>329</v>
      </c>
      <c r="E2" s="2" t="s">
        <v>328</v>
      </c>
    </row>
    <row r="3" spans="1:5">
      <c r="A3" s="3" t="s">
        <v>330</v>
      </c>
    </row>
    <row r="4" spans="1:5">
      <c r="A4" s="4" t="s">
        <v>331</v>
      </c>
      <c r="D4" s="4" t="s">
        <v>332</v>
      </c>
    </row>
    <row r="5" spans="1:5">
      <c r="A5" s="4" t="s">
        <v>333</v>
      </c>
      <c r="D5" s="4" t="s">
        <v>334</v>
      </c>
    </row>
    <row r="6" spans="1:5">
      <c r="A6" s="4" t="s">
        <v>335</v>
      </c>
      <c r="D6" s="5" t="n">
        <v>1</v>
      </c>
    </row>
    <row r="7" spans="1:5">
      <c r="A7" s="4" t="s">
        <v>336</v>
      </c>
      <c r="D7" s="5" t="n">
        <v>2</v>
      </c>
    </row>
    <row r="8" spans="1:5">
      <c r="A8" s="4" t="s">
        <v>337</v>
      </c>
      <c r="B8" s="7" t="n">
        <v>140856</v>
      </c>
      <c r="C8" s="4" t="s">
        <v>33</v>
      </c>
      <c r="D8" s="7" t="n">
        <v>237577</v>
      </c>
      <c r="E8" s="4" t="s">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38</v>
      </c>
      <c r="B1" s="2" t="s">
        <v>1</v>
      </c>
    </row>
    <row r="2" spans="1:2">
      <c r="B2" s="2" t="s">
        <v>327</v>
      </c>
    </row>
    <row r="3" spans="1:2">
      <c r="A3" s="3" t="s">
        <v>339</v>
      </c>
    </row>
    <row r="4" spans="1:2">
      <c r="A4" s="4" t="s">
        <v>340</v>
      </c>
      <c r="B4" s="7" t="n">
        <v>838634</v>
      </c>
    </row>
    <row r="5" spans="1:2">
      <c r="A5" s="4" t="s">
        <v>341</v>
      </c>
      <c r="B5" s="5" t="n">
        <v>2073049</v>
      </c>
    </row>
    <row r="6" spans="1:2">
      <c r="A6" s="4" t="s">
        <v>342</v>
      </c>
      <c r="B6" s="7"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43</v>
      </c>
      <c r="B1" s="2" t="s">
        <v>67</v>
      </c>
      <c r="D1" s="2" t="s">
        <v>1</v>
      </c>
    </row>
    <row r="2" spans="1:6">
      <c r="B2" s="2" t="s">
        <v>2</v>
      </c>
      <c r="C2" s="2" t="s">
        <v>68</v>
      </c>
      <c r="D2" s="2" t="s">
        <v>2</v>
      </c>
      <c r="E2" s="2" t="s">
        <v>68</v>
      </c>
      <c r="F2" s="2" t="s">
        <v>29</v>
      </c>
    </row>
    <row r="3" spans="1:6">
      <c r="A3" s="3" t="s">
        <v>159</v>
      </c>
    </row>
    <row r="4" spans="1:6">
      <c r="A4" s="4" t="s">
        <v>31</v>
      </c>
      <c r="B4" s="7" t="n">
        <v>5849</v>
      </c>
      <c r="D4" s="7" t="n">
        <v>5849</v>
      </c>
      <c r="F4" s="4" t="s">
        <v>33</v>
      </c>
    </row>
    <row r="5" spans="1:6">
      <c r="A5" s="4" t="s">
        <v>125</v>
      </c>
      <c r="B5" s="5" t="n">
        <v>3094559</v>
      </c>
      <c r="D5" s="5" t="n">
        <v>3094559</v>
      </c>
      <c r="F5" s="4" t="s">
        <v>33</v>
      </c>
    </row>
    <row r="6" spans="1:6">
      <c r="A6" s="4" t="s">
        <v>36</v>
      </c>
      <c r="B6" s="5" t="n">
        <v>1631250</v>
      </c>
      <c r="D6" s="5" t="n">
        <v>1631250</v>
      </c>
      <c r="F6" s="4" t="s">
        <v>33</v>
      </c>
    </row>
    <row r="7" spans="1:6">
      <c r="A7" s="4" t="s">
        <v>37</v>
      </c>
      <c r="B7" s="5" t="n">
        <v>5096</v>
      </c>
      <c r="D7" s="5" t="n">
        <v>5096</v>
      </c>
      <c r="F7" s="4" t="s">
        <v>33</v>
      </c>
    </row>
    <row r="8" spans="1:6">
      <c r="A8" s="4" t="s">
        <v>344</v>
      </c>
      <c r="B8" s="5" t="n">
        <v>4736754</v>
      </c>
      <c r="D8" s="5" t="n">
        <v>4736754</v>
      </c>
      <c r="F8" s="4" t="s">
        <v>33</v>
      </c>
    </row>
    <row r="9" spans="1:6">
      <c r="A9" s="4" t="s">
        <v>40</v>
      </c>
      <c r="B9" s="5" t="n">
        <v>1397726</v>
      </c>
      <c r="D9" s="5" t="n">
        <v>1397726</v>
      </c>
      <c r="F9" s="4" t="s">
        <v>33</v>
      </c>
    </row>
    <row r="10" spans="1:6">
      <c r="A10" s="4" t="s">
        <v>41</v>
      </c>
      <c r="B10" s="5" t="n">
        <v>3134494</v>
      </c>
      <c r="D10" s="5" t="n">
        <v>3134494</v>
      </c>
      <c r="F10" s="4" t="s">
        <v>33</v>
      </c>
    </row>
    <row r="11" spans="1:6">
      <c r="A11" s="4" t="s">
        <v>345</v>
      </c>
      <c r="B11" s="5" t="n">
        <v>4532220</v>
      </c>
      <c r="D11" s="5" t="n">
        <v>4532220</v>
      </c>
      <c r="F11" s="4" t="s">
        <v>33</v>
      </c>
    </row>
    <row r="12" spans="1:6">
      <c r="A12" s="4" t="s">
        <v>346</v>
      </c>
      <c r="B12" s="5" t="n">
        <v>140849</v>
      </c>
      <c r="C12" s="4" t="s">
        <v>33</v>
      </c>
      <c r="D12" s="5" t="n">
        <v>237885</v>
      </c>
      <c r="E12" s="4" t="s">
        <v>33</v>
      </c>
    </row>
    <row r="13" spans="1:6">
      <c r="A13" s="4" t="s">
        <v>347</v>
      </c>
      <c r="B13" s="7" t="n">
        <v>338758</v>
      </c>
      <c r="C13" s="4" t="s">
        <v>33</v>
      </c>
      <c r="D13" s="7" t="n">
        <v>346765</v>
      </c>
      <c r="E13" s="4" t="s">
        <v>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8</v>
      </c>
      <c r="B1" s="2" t="s">
        <v>2</v>
      </c>
      <c r="C1" s="2" t="s">
        <v>29</v>
      </c>
    </row>
    <row r="2" spans="1:3">
      <c r="A2" s="3" t="s">
        <v>349</v>
      </c>
    </row>
    <row r="3" spans="1:3">
      <c r="A3" s="4" t="s">
        <v>350</v>
      </c>
      <c r="B3" s="7" t="n">
        <v>671174</v>
      </c>
    </row>
    <row r="4" spans="1:3">
      <c r="A4" s="4" t="s">
        <v>351</v>
      </c>
      <c r="B4" s="5" t="n">
        <v>250000</v>
      </c>
    </row>
    <row r="5" spans="1:3">
      <c r="A5" s="4" t="s">
        <v>352</v>
      </c>
      <c r="B5" s="5" t="n">
        <v>167460</v>
      </c>
      <c r="C5" s="4" t="s">
        <v>33</v>
      </c>
    </row>
    <row r="6" spans="1:3">
      <c r="A6" s="4" t="s">
        <v>353</v>
      </c>
      <c r="B6" s="7" t="n">
        <v>6711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2</v>
      </c>
      <c r="C1" s="2" t="s">
        <v>29</v>
      </c>
    </row>
    <row r="2" spans="1:3">
      <c r="A2" s="3" t="s">
        <v>355</v>
      </c>
    </row>
    <row r="3" spans="1:3">
      <c r="A3" s="4" t="s">
        <v>31</v>
      </c>
      <c r="B3" s="4" t="s">
        <v>33</v>
      </c>
      <c r="C3" s="7" t="n">
        <v>1138564</v>
      </c>
    </row>
    <row r="4" spans="1:3">
      <c r="A4" s="4" t="s">
        <v>356</v>
      </c>
      <c r="B4" s="4" t="s">
        <v>33</v>
      </c>
      <c r="C4" s="5" t="n">
        <v>4064921</v>
      </c>
    </row>
    <row r="5" spans="1:3">
      <c r="A5" s="4" t="s">
        <v>357</v>
      </c>
      <c r="B5" s="4" t="s">
        <v>33</v>
      </c>
      <c r="C5" s="5" t="n">
        <v>35440</v>
      </c>
    </row>
    <row r="6" spans="1:3">
      <c r="A6" s="4" t="s">
        <v>125</v>
      </c>
      <c r="B6" s="4" t="s">
        <v>33</v>
      </c>
      <c r="C6" s="5" t="n">
        <v>566729</v>
      </c>
    </row>
    <row r="7" spans="1:3">
      <c r="A7" s="4" t="s">
        <v>358</v>
      </c>
      <c r="B7" s="4" t="s">
        <v>33</v>
      </c>
      <c r="C7" s="5" t="n">
        <v>5805654</v>
      </c>
    </row>
    <row r="8" spans="1:3">
      <c r="A8" s="3" t="s">
        <v>359</v>
      </c>
    </row>
    <row r="9" spans="1:3">
      <c r="A9" s="4" t="s">
        <v>360</v>
      </c>
      <c r="B9" s="4" t="s">
        <v>33</v>
      </c>
      <c r="C9" s="5" t="n">
        <v>261281</v>
      </c>
    </row>
    <row r="10" spans="1:3">
      <c r="A10" s="4" t="s">
        <v>361</v>
      </c>
      <c r="B10" s="4" t="s">
        <v>33</v>
      </c>
      <c r="C10" s="5" t="n">
        <v>9270882</v>
      </c>
    </row>
    <row r="11" spans="1:3">
      <c r="A11" s="4" t="s">
        <v>41</v>
      </c>
      <c r="B11" s="4" t="s">
        <v>33</v>
      </c>
      <c r="C11" s="5" t="n">
        <v>166440</v>
      </c>
    </row>
    <row r="12" spans="1:3">
      <c r="A12" s="4" t="s">
        <v>362</v>
      </c>
      <c r="B12" s="4" t="s">
        <v>33</v>
      </c>
      <c r="C12" s="5" t="n">
        <v>398073</v>
      </c>
    </row>
    <row r="13" spans="1:3">
      <c r="A13" s="4" t="s">
        <v>363</v>
      </c>
      <c r="B13" s="4" t="s">
        <v>33</v>
      </c>
      <c r="C13" s="5" t="n">
        <v>330095</v>
      </c>
    </row>
    <row r="14" spans="1:3">
      <c r="A14" s="4" t="s">
        <v>42</v>
      </c>
      <c r="B14" s="4" t="s">
        <v>33</v>
      </c>
      <c r="C14" s="7" t="n">
        <v>104267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4</v>
      </c>
      <c r="B1" s="2" t="s">
        <v>1</v>
      </c>
    </row>
    <row r="2" spans="1:3">
      <c r="B2" s="2" t="s">
        <v>2</v>
      </c>
      <c r="C2" s="2" t="s">
        <v>68</v>
      </c>
    </row>
    <row r="3" spans="1:3">
      <c r="A3" s="3" t="s">
        <v>365</v>
      </c>
    </row>
    <row r="4" spans="1:3">
      <c r="A4" s="4" t="s">
        <v>366</v>
      </c>
      <c r="B4" s="7" t="n">
        <v>106985</v>
      </c>
      <c r="C4" s="7" t="n">
        <v>273137</v>
      </c>
    </row>
    <row r="5" spans="1:3">
      <c r="A5" s="4" t="s">
        <v>367</v>
      </c>
      <c r="B5" s="5" t="n">
        <v>417600</v>
      </c>
      <c r="C5" s="5" t="n">
        <v>-2486811</v>
      </c>
    </row>
    <row r="6" spans="1:3">
      <c r="A6" s="4" t="s">
        <v>368</v>
      </c>
      <c r="B6" s="5" t="n">
        <v>-104229</v>
      </c>
      <c r="C6" s="5" t="n">
        <v>-830140</v>
      </c>
    </row>
    <row r="7" spans="1:3">
      <c r="A7" s="4" t="s">
        <v>369</v>
      </c>
      <c r="B7" s="5" t="n">
        <v>-142600</v>
      </c>
      <c r="C7" s="5" t="n">
        <v>-243092</v>
      </c>
    </row>
    <row r="8" spans="1:3">
      <c r="A8" s="4" t="s">
        <v>370</v>
      </c>
      <c r="B8" s="5" t="n">
        <v>9794873</v>
      </c>
      <c r="C8" s="4" t="s">
        <v>33</v>
      </c>
    </row>
    <row r="9" spans="1:3">
      <c r="A9" s="4" t="s">
        <v>86</v>
      </c>
      <c r="B9" s="7" t="n">
        <v>10072629</v>
      </c>
      <c r="C9" s="7" t="n">
        <v>-32869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71</v>
      </c>
      <c r="B1" s="2" t="s">
        <v>308</v>
      </c>
    </row>
    <row r="2" spans="1:2">
      <c r="B2" s="2" t="s">
        <v>301</v>
      </c>
    </row>
    <row r="3" spans="1:2">
      <c r="A3" s="3" t="s">
        <v>372</v>
      </c>
    </row>
    <row r="4" spans="1:2">
      <c r="A4" s="4" t="s">
        <v>319</v>
      </c>
      <c r="B4" s="7" t="n">
        <v>500000</v>
      </c>
    </row>
    <row r="5" spans="1:2">
      <c r="A5" s="4" t="s">
        <v>373</v>
      </c>
      <c r="B5" s="5" t="n">
        <v>10500000</v>
      </c>
    </row>
    <row r="6" spans="1:2">
      <c r="A6" s="4" t="s">
        <v>374</v>
      </c>
      <c r="B6" s="5" t="n">
        <v>6200000</v>
      </c>
    </row>
    <row r="7" spans="1:2">
      <c r="A7" s="4" t="s">
        <v>375</v>
      </c>
      <c r="B7" s="7" t="n">
        <v>9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1"/>
    <col customWidth="1" max="6" min="6" width="20"/>
    <col customWidth="1" max="7" min="7" width="46"/>
  </cols>
  <sheetData>
    <row r="1" spans="1:7">
      <c r="A1" s="1" t="s">
        <v>95</v>
      </c>
      <c r="B1" s="2" t="s">
        <v>96</v>
      </c>
      <c r="C1" s="2" t="s">
        <v>97</v>
      </c>
      <c r="D1" s="2" t="s">
        <v>49</v>
      </c>
      <c r="E1" s="2" t="s">
        <v>98</v>
      </c>
      <c r="F1" s="2" t="s">
        <v>50</v>
      </c>
      <c r="G1" s="2" t="s">
        <v>99</v>
      </c>
    </row>
    <row r="2" spans="1:7">
      <c r="A2" s="4" t="s">
        <v>100</v>
      </c>
      <c r="B2" s="7" t="n">
        <v>-4572487</v>
      </c>
      <c r="C2" s="7" t="n">
        <v>19251</v>
      </c>
      <c r="D2" s="7" t="n">
        <v>71424031</v>
      </c>
      <c r="E2" s="7" t="n">
        <v>699974</v>
      </c>
      <c r="F2" s="7" t="n">
        <v>-81534396</v>
      </c>
      <c r="G2" s="7" t="n">
        <v>4818653</v>
      </c>
    </row>
    <row r="3" spans="1:7">
      <c r="A3" s="4" t="s">
        <v>101</v>
      </c>
      <c r="C3" s="5" t="n">
        <v>19250915</v>
      </c>
    </row>
    <row r="4" spans="1:7">
      <c r="A4" s="4" t="s">
        <v>102</v>
      </c>
      <c r="C4" s="7" t="n">
        <v>200</v>
      </c>
      <c r="D4" s="5" t="n">
        <v>699774</v>
      </c>
      <c r="E4" s="5" t="n">
        <v>-699974</v>
      </c>
    </row>
    <row r="5" spans="1:7">
      <c r="A5" s="4" t="s">
        <v>103</v>
      </c>
      <c r="C5" s="5" t="n">
        <v>200000</v>
      </c>
    </row>
    <row r="6" spans="1:7">
      <c r="A6" s="4" t="s">
        <v>104</v>
      </c>
      <c r="B6" s="5" t="n">
        <v>1477541</v>
      </c>
      <c r="C6" s="7" t="n">
        <v>950</v>
      </c>
      <c r="D6" s="5" t="n">
        <v>1476591</v>
      </c>
    </row>
    <row r="7" spans="1:7">
      <c r="A7" s="4" t="s">
        <v>105</v>
      </c>
      <c r="C7" s="5" t="n">
        <v>950000</v>
      </c>
    </row>
    <row r="8" spans="1:7">
      <c r="A8" s="4" t="s">
        <v>106</v>
      </c>
      <c r="B8" s="5" t="n">
        <v>3265370</v>
      </c>
      <c r="C8" s="7" t="n">
        <v>4195</v>
      </c>
      <c r="D8" s="5" t="n">
        <v>3261175</v>
      </c>
    </row>
    <row r="9" spans="1:7">
      <c r="A9" s="4" t="s">
        <v>107</v>
      </c>
      <c r="C9" s="5" t="n">
        <v>4194697</v>
      </c>
    </row>
    <row r="10" spans="1:7">
      <c r="A10" s="4" t="s">
        <v>108</v>
      </c>
      <c r="B10" s="5" t="n">
        <v>8482353</v>
      </c>
      <c r="C10" s="4" t="s">
        <v>33</v>
      </c>
      <c r="F10" s="5" t="n">
        <v>8482353</v>
      </c>
    </row>
    <row r="11" spans="1:7">
      <c r="A11" s="4" t="s">
        <v>109</v>
      </c>
      <c r="B11" s="5" t="n">
        <v>-30667</v>
      </c>
      <c r="C11" s="4" t="s">
        <v>33</v>
      </c>
      <c r="G11" s="5" t="n">
        <v>-30667</v>
      </c>
    </row>
    <row r="12" spans="1:7">
      <c r="A12" s="4" t="s">
        <v>110</v>
      </c>
      <c r="B12" s="5" t="n">
        <v>-4912715</v>
      </c>
      <c r="C12" s="4" t="s">
        <v>33</v>
      </c>
      <c r="D12" s="5" t="n">
        <v>-48430149</v>
      </c>
      <c r="F12" s="5" t="n">
        <v>48430149</v>
      </c>
      <c r="G12" s="5" t="n">
        <v>-4912715</v>
      </c>
    </row>
    <row r="13" spans="1:7">
      <c r="A13" s="4" t="s">
        <v>111</v>
      </c>
      <c r="B13" s="7" t="n">
        <v>3709395</v>
      </c>
      <c r="C13" s="7" t="n">
        <v>24596</v>
      </c>
      <c r="D13" s="7" t="n">
        <v>28431422</v>
      </c>
      <c r="E13" s="4" t="s">
        <v>33</v>
      </c>
      <c r="F13" s="7" t="n">
        <v>-24621894</v>
      </c>
      <c r="G13" s="7" t="n">
        <v>-124724</v>
      </c>
    </row>
    <row r="14" spans="1:7">
      <c r="A14" s="4" t="s">
        <v>112</v>
      </c>
      <c r="C14" s="5" t="n">
        <v>245956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v>
      </c>
      <c r="C1" s="2" t="s">
        <v>29</v>
      </c>
    </row>
    <row r="2" spans="1:3">
      <c r="A2" s="3" t="s">
        <v>171</v>
      </c>
    </row>
    <row r="3" spans="1:3">
      <c r="A3" s="4" t="s">
        <v>377</v>
      </c>
      <c r="B3" s="7" t="n">
        <v>1397726</v>
      </c>
      <c r="C3" s="4" t="s">
        <v>33</v>
      </c>
    </row>
    <row r="4" spans="1:3">
      <c r="A4" s="4" t="s">
        <v>378</v>
      </c>
      <c r="B4" s="5" t="n">
        <v>1111626</v>
      </c>
      <c r="C4" s="4" t="s">
        <v>33</v>
      </c>
    </row>
    <row r="5" spans="1:3">
      <c r="A5" s="4" t="s">
        <v>379</v>
      </c>
      <c r="B5" s="5" t="n">
        <v>212401</v>
      </c>
      <c r="C5" s="4" t="s">
        <v>33</v>
      </c>
    </row>
    <row r="6" spans="1:3">
      <c r="A6" s="4" t="s">
        <v>380</v>
      </c>
      <c r="B6" s="5" t="n">
        <v>60313</v>
      </c>
      <c r="C6" s="4" t="s">
        <v>33</v>
      </c>
    </row>
    <row r="7" spans="1:3">
      <c r="A7" s="4" t="s">
        <v>381</v>
      </c>
      <c r="B7" s="5" t="n">
        <v>29119</v>
      </c>
    </row>
    <row r="8" spans="1:3">
      <c r="A8" s="4" t="s">
        <v>382</v>
      </c>
      <c r="B8" s="5" t="n">
        <v>52719</v>
      </c>
      <c r="C8" s="4" t="s">
        <v>33</v>
      </c>
    </row>
    <row r="9" spans="1:3">
      <c r="A9" s="4" t="s">
        <v>32</v>
      </c>
      <c r="B9" s="7" t="n">
        <v>2868404</v>
      </c>
      <c r="C9" s="4" t="s">
        <v>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83</v>
      </c>
      <c r="B1" s="2" t="s">
        <v>1</v>
      </c>
    </row>
    <row r="2" spans="1:2">
      <c r="B2" s="2" t="s">
        <v>327</v>
      </c>
    </row>
    <row r="3" spans="1:2">
      <c r="A3" s="3" t="s">
        <v>384</v>
      </c>
    </row>
    <row r="4" spans="1:2">
      <c r="A4" s="4" t="s">
        <v>134</v>
      </c>
      <c r="B4" s="7" t="n">
        <v>1473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5</v>
      </c>
      <c r="B1" s="2" t="s">
        <v>1</v>
      </c>
    </row>
    <row r="2" spans="1:3">
      <c r="B2" s="2" t="s">
        <v>2</v>
      </c>
      <c r="C2" s="2" t="s">
        <v>29</v>
      </c>
    </row>
    <row r="3" spans="1:3">
      <c r="A3" s="3" t="s">
        <v>175</v>
      </c>
    </row>
    <row r="4" spans="1:3">
      <c r="A4" s="4" t="s">
        <v>386</v>
      </c>
      <c r="B4" s="7" t="n">
        <v>1683803</v>
      </c>
      <c r="C4" s="4" t="s">
        <v>33</v>
      </c>
    </row>
    <row r="5" spans="1:3">
      <c r="A5" s="4" t="s">
        <v>387</v>
      </c>
      <c r="B5" s="5" t="n">
        <v>-52553</v>
      </c>
      <c r="C5" s="4" t="s">
        <v>33</v>
      </c>
    </row>
    <row r="6" spans="1:3">
      <c r="A6" s="4" t="s">
        <v>235</v>
      </c>
      <c r="B6" s="7" t="n">
        <v>1631250</v>
      </c>
      <c r="C6" s="4" t="s">
        <v>33</v>
      </c>
    </row>
    <row r="7" spans="1:3">
      <c r="A7" s="4" t="s">
        <v>388</v>
      </c>
      <c r="B7" s="4"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80"/>
    <col customWidth="1" max="5" min="5" width="14"/>
  </cols>
  <sheetData>
    <row r="1" spans="1:5">
      <c r="A1" s="1" t="s">
        <v>389</v>
      </c>
      <c r="B1" s="2" t="s">
        <v>308</v>
      </c>
      <c r="C1" s="2" t="s">
        <v>67</v>
      </c>
      <c r="D1" s="2" t="s">
        <v>1</v>
      </c>
    </row>
    <row r="2" spans="1:5">
      <c r="B2" s="2" t="s">
        <v>390</v>
      </c>
      <c r="C2" s="2" t="s">
        <v>2</v>
      </c>
      <c r="D2" s="2" t="s">
        <v>2</v>
      </c>
      <c r="E2" s="2" t="s">
        <v>68</v>
      </c>
    </row>
    <row r="3" spans="1:5">
      <c r="A3" s="3" t="s">
        <v>391</v>
      </c>
    </row>
    <row r="4" spans="1:5">
      <c r="A4" s="4" t="s">
        <v>392</v>
      </c>
      <c r="C4" s="7" t="n">
        <v>35336</v>
      </c>
      <c r="D4" s="7" t="n">
        <v>47794</v>
      </c>
    </row>
    <row r="5" spans="1:5">
      <c r="A5" s="4" t="s">
        <v>393</v>
      </c>
      <c r="D5" s="4" t="s">
        <v>394</v>
      </c>
    </row>
    <row r="6" spans="1:5">
      <c r="A6" s="4" t="s">
        <v>129</v>
      </c>
      <c r="B6" s="7" t="n">
        <v>134683</v>
      </c>
      <c r="D6" s="7" t="n">
        <v>122481</v>
      </c>
      <c r="E6" s="4" t="s">
        <v>33</v>
      </c>
    </row>
    <row r="7" spans="1:5">
      <c r="A7" s="4" t="s">
        <v>395</v>
      </c>
      <c r="B7" s="5" t="n">
        <v>122481</v>
      </c>
    </row>
    <row r="8" spans="1:5">
      <c r="A8" s="4" t="s">
        <v>396</v>
      </c>
      <c r="B8" s="7" t="n">
        <v>12202</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7</v>
      </c>
      <c r="B1" s="2" t="s">
        <v>2</v>
      </c>
      <c r="C1" s="2" t="s">
        <v>29</v>
      </c>
    </row>
    <row r="2" spans="1:3">
      <c r="A2" s="3" t="s">
        <v>179</v>
      </c>
    </row>
    <row r="3" spans="1:3">
      <c r="A3" s="4" t="s">
        <v>398</v>
      </c>
      <c r="B3" s="4" t="s">
        <v>33</v>
      </c>
      <c r="C3" s="7" t="n">
        <v>1311000</v>
      </c>
    </row>
    <row r="4" spans="1:3">
      <c r="A4" s="4" t="s">
        <v>44</v>
      </c>
      <c r="B4" s="4" t="s">
        <v>33</v>
      </c>
      <c r="C4" s="7" t="n">
        <v>131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99</v>
      </c>
      <c r="B1" s="2" t="s">
        <v>67</v>
      </c>
      <c r="D1" s="2" t="s">
        <v>1</v>
      </c>
    </row>
    <row r="2" spans="1:5">
      <c r="B2" s="2" t="s">
        <v>2</v>
      </c>
      <c r="C2" s="2" t="s">
        <v>68</v>
      </c>
      <c r="D2" s="2" t="s">
        <v>2</v>
      </c>
      <c r="E2" s="2" t="s">
        <v>68</v>
      </c>
    </row>
    <row r="3" spans="1:5">
      <c r="A3" s="3" t="s">
        <v>400</v>
      </c>
    </row>
    <row r="4" spans="1:5">
      <c r="A4" s="4" t="s">
        <v>401</v>
      </c>
      <c r="D4" s="5" t="n">
        <v>950000</v>
      </c>
    </row>
    <row r="5" spans="1:5">
      <c r="A5" s="4" t="s">
        <v>402</v>
      </c>
      <c r="D5" s="4" t="s">
        <v>33</v>
      </c>
    </row>
    <row r="6" spans="1:5">
      <c r="A6" s="4" t="s">
        <v>403</v>
      </c>
      <c r="D6" s="5" t="n">
        <v>-712500</v>
      </c>
    </row>
    <row r="7" spans="1:5">
      <c r="A7" s="4" t="s">
        <v>404</v>
      </c>
      <c r="D7" s="5" t="n">
        <v>-237500</v>
      </c>
    </row>
    <row r="8" spans="1:5">
      <c r="A8" s="4" t="s">
        <v>405</v>
      </c>
      <c r="B8" s="4" t="s">
        <v>33</v>
      </c>
      <c r="D8" s="4" t="s">
        <v>33</v>
      </c>
    </row>
    <row r="9" spans="1:5">
      <c r="A9" s="3" t="s">
        <v>406</v>
      </c>
    </row>
    <row r="10" spans="1:5">
      <c r="A10" s="4" t="s">
        <v>401</v>
      </c>
      <c r="D10" s="11" t="n">
        <v>1.38</v>
      </c>
    </row>
    <row r="11" spans="1:5">
      <c r="A11" s="4" t="s">
        <v>402</v>
      </c>
      <c r="D11" s="4" t="s">
        <v>33</v>
      </c>
    </row>
    <row r="12" spans="1:5">
      <c r="A12" s="4" t="s">
        <v>403</v>
      </c>
      <c r="D12" s="12" t="n">
        <v>1.68</v>
      </c>
    </row>
    <row r="13" spans="1:5">
      <c r="A13" s="4" t="s">
        <v>404</v>
      </c>
      <c r="D13" s="12" t="n">
        <v>1.18</v>
      </c>
    </row>
    <row r="14" spans="1:5">
      <c r="A14" s="4" t="s">
        <v>405</v>
      </c>
      <c r="B14" s="4" t="s">
        <v>33</v>
      </c>
      <c r="D14" s="4" t="s">
        <v>33</v>
      </c>
    </row>
    <row r="15" spans="1:5">
      <c r="A15" s="3" t="s">
        <v>44</v>
      </c>
    </row>
    <row r="16" spans="1:5">
      <c r="A16" s="4" t="s">
        <v>401</v>
      </c>
      <c r="D16" s="7" t="n">
        <v>1311000</v>
      </c>
    </row>
    <row r="17" spans="1:5">
      <c r="A17" s="4" t="s">
        <v>402</v>
      </c>
      <c r="B17" s="4" t="s">
        <v>33</v>
      </c>
      <c r="C17" s="7" t="n">
        <v>313500</v>
      </c>
      <c r="D17" s="5" t="n">
        <v>-166540</v>
      </c>
      <c r="E17" s="7" t="n">
        <v>-1681500</v>
      </c>
    </row>
    <row r="18" spans="1:5">
      <c r="A18" s="4" t="s">
        <v>403</v>
      </c>
      <c r="D18" s="5" t="n">
        <v>-1197000</v>
      </c>
    </row>
    <row r="19" spans="1:5">
      <c r="A19" s="4" t="s">
        <v>404</v>
      </c>
      <c r="D19" s="5" t="n">
        <v>-280540</v>
      </c>
    </row>
    <row r="20" spans="1:5">
      <c r="A20" s="4" t="s">
        <v>405</v>
      </c>
      <c r="B20" s="4" t="s">
        <v>33</v>
      </c>
      <c r="D20" s="4" t="s">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407</v>
      </c>
      <c r="B1" s="2" t="s">
        <v>408</v>
      </c>
      <c r="C1" s="2" t="s">
        <v>409</v>
      </c>
      <c r="D1" s="2" t="s">
        <v>410</v>
      </c>
      <c r="E1" s="2" t="s">
        <v>411</v>
      </c>
      <c r="F1" s="2" t="s">
        <v>412</v>
      </c>
      <c r="G1" s="2" t="s">
        <v>2</v>
      </c>
      <c r="H1" s="2" t="s">
        <v>68</v>
      </c>
      <c r="I1" s="2" t="s">
        <v>2</v>
      </c>
      <c r="J1" s="2" t="s">
        <v>68</v>
      </c>
      <c r="K1" s="2" t="s">
        <v>29</v>
      </c>
      <c r="L1" s="2" t="s">
        <v>413</v>
      </c>
    </row>
    <row r="2" spans="1:12">
      <c r="A2" s="3" t="s">
        <v>414</v>
      </c>
    </row>
    <row r="3" spans="1:12">
      <c r="A3" s="4" t="s">
        <v>415</v>
      </c>
      <c r="E3" s="4" t="s">
        <v>416</v>
      </c>
    </row>
    <row r="4" spans="1:12">
      <c r="A4" s="4" t="s">
        <v>417</v>
      </c>
      <c r="B4" s="11" t="n">
        <v>1.18</v>
      </c>
      <c r="C4" s="11" t="n">
        <v>1.68</v>
      </c>
    </row>
    <row r="5" spans="1:12">
      <c r="A5" s="4" t="s">
        <v>418</v>
      </c>
      <c r="D5" s="7" t="n">
        <v>55000</v>
      </c>
    </row>
    <row r="6" spans="1:12">
      <c r="A6" s="4" t="s">
        <v>419</v>
      </c>
      <c r="B6" s="5" t="n">
        <v>237500</v>
      </c>
      <c r="C6" s="5" t="n">
        <v>712500</v>
      </c>
      <c r="D6" s="5" t="n">
        <v>237500</v>
      </c>
    </row>
    <row r="7" spans="1:12">
      <c r="A7" s="4" t="s">
        <v>420</v>
      </c>
      <c r="D7" s="7" t="n">
        <v>190000</v>
      </c>
      <c r="K7" s="7" t="n">
        <v>245000</v>
      </c>
    </row>
    <row r="8" spans="1:12">
      <c r="A8" s="4" t="s">
        <v>421</v>
      </c>
      <c r="L8" s="5" t="n">
        <v>712500</v>
      </c>
    </row>
    <row r="9" spans="1:12">
      <c r="A9" s="4" t="s">
        <v>79</v>
      </c>
      <c r="G9" s="4" t="s">
        <v>33</v>
      </c>
      <c r="H9" s="7" t="n">
        <v>-313500</v>
      </c>
      <c r="I9" s="7" t="n">
        <v>-166540</v>
      </c>
      <c r="J9" s="7" t="n">
        <v>-1681500</v>
      </c>
    </row>
    <row r="10" spans="1:12">
      <c r="A10" s="4" t="s">
        <v>422</v>
      </c>
    </row>
    <row r="11" spans="1:12">
      <c r="A11" s="3" t="s">
        <v>414</v>
      </c>
    </row>
    <row r="12" spans="1:12">
      <c r="A12" s="4" t="s">
        <v>423</v>
      </c>
      <c r="F12" s="5" t="n">
        <v>950000</v>
      </c>
    </row>
    <row r="13" spans="1:12">
      <c r="A13" s="4" t="s">
        <v>415</v>
      </c>
      <c r="F13" s="4" t="s">
        <v>424</v>
      </c>
    </row>
    <row r="14" spans="1:12">
      <c r="A14" s="4" t="s">
        <v>420</v>
      </c>
      <c r="F14" s="7" t="n">
        <v>24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25</v>
      </c>
      <c r="B1" s="2" t="s">
        <v>67</v>
      </c>
      <c r="D1" s="2" t="s">
        <v>1</v>
      </c>
    </row>
    <row r="2" spans="1:5">
      <c r="B2" s="2" t="s">
        <v>2</v>
      </c>
      <c r="C2" s="2" t="s">
        <v>68</v>
      </c>
      <c r="D2" s="2" t="s">
        <v>2</v>
      </c>
      <c r="E2" s="2" t="s">
        <v>68</v>
      </c>
    </row>
    <row r="3" spans="1:5">
      <c r="A3" s="3" t="s">
        <v>183</v>
      </c>
    </row>
    <row r="4" spans="1:5">
      <c r="A4" s="4" t="s">
        <v>426</v>
      </c>
      <c r="B4" s="7" t="n">
        <v>26826</v>
      </c>
      <c r="C4" s="4" t="s">
        <v>33</v>
      </c>
      <c r="D4" s="7" t="n">
        <v>26924</v>
      </c>
      <c r="E4" s="4" t="s">
        <v>33</v>
      </c>
    </row>
    <row r="5" spans="1:5">
      <c r="A5" s="4" t="s">
        <v>427</v>
      </c>
      <c r="B5" s="5" t="n">
        <v>42344</v>
      </c>
      <c r="C5" s="5" t="n">
        <v>14569</v>
      </c>
      <c r="D5" s="5" t="n">
        <v>103827</v>
      </c>
      <c r="E5" s="5" t="n">
        <v>28113</v>
      </c>
    </row>
    <row r="6" spans="1:5">
      <c r="A6" s="4" t="s">
        <v>428</v>
      </c>
      <c r="B6" s="5" t="n">
        <v>1795</v>
      </c>
      <c r="C6" s="4" t="s">
        <v>33</v>
      </c>
      <c r="D6" s="5" t="n">
        <v>2377</v>
      </c>
      <c r="E6" s="4" t="s">
        <v>33</v>
      </c>
    </row>
    <row r="7" spans="1:5">
      <c r="A7" s="4" t="s">
        <v>429</v>
      </c>
      <c r="B7" s="5" t="n">
        <v>4981</v>
      </c>
      <c r="C7" s="4" t="s">
        <v>33</v>
      </c>
      <c r="D7" s="5" t="n">
        <v>20924</v>
      </c>
      <c r="E7" s="4" t="s">
        <v>33</v>
      </c>
    </row>
    <row r="8" spans="1:5">
      <c r="A8" s="4" t="s">
        <v>430</v>
      </c>
      <c r="B8" s="5" t="n">
        <v>338750</v>
      </c>
      <c r="C8" s="5" t="n">
        <v>1530283</v>
      </c>
      <c r="D8" s="5" t="n">
        <v>701184</v>
      </c>
      <c r="E8" s="5" t="n">
        <v>2398283</v>
      </c>
    </row>
    <row r="9" spans="1:5">
      <c r="A9" s="4" t="s">
        <v>431</v>
      </c>
      <c r="B9" s="5" t="n">
        <v>6616</v>
      </c>
      <c r="C9" s="4" t="s">
        <v>33</v>
      </c>
      <c r="D9" s="5" t="n">
        <v>25382</v>
      </c>
      <c r="E9" s="4" t="s">
        <v>33</v>
      </c>
    </row>
    <row r="10" spans="1:5">
      <c r="A10" s="4" t="s">
        <v>432</v>
      </c>
      <c r="B10" s="5" t="n">
        <v>916</v>
      </c>
      <c r="C10" s="5" t="n">
        <v>460</v>
      </c>
      <c r="D10" s="5" t="n">
        <v>1861</v>
      </c>
      <c r="E10" s="5" t="n">
        <v>1150</v>
      </c>
    </row>
    <row r="11" spans="1:5">
      <c r="A11" s="4" t="s">
        <v>433</v>
      </c>
      <c r="B11" s="5" t="n">
        <v>40000</v>
      </c>
      <c r="C11" s="5" t="n">
        <v>78458</v>
      </c>
      <c r="D11" s="5" t="n">
        <v>78990</v>
      </c>
      <c r="E11" s="5" t="n">
        <v>175944</v>
      </c>
    </row>
    <row r="12" spans="1:5">
      <c r="A12" s="4" t="s">
        <v>434</v>
      </c>
      <c r="B12" s="5" t="n">
        <v>31244</v>
      </c>
      <c r="C12" s="4" t="s">
        <v>33</v>
      </c>
      <c r="D12" s="5" t="n">
        <v>31244</v>
      </c>
      <c r="E12" s="4" t="s">
        <v>33</v>
      </c>
    </row>
    <row r="13" spans="1:5">
      <c r="A13" s="4" t="s">
        <v>435</v>
      </c>
      <c r="B13" s="4" t="s">
        <v>33</v>
      </c>
      <c r="C13" s="4" t="s">
        <v>33</v>
      </c>
      <c r="D13" s="5" t="n">
        <v>44369</v>
      </c>
      <c r="E13" s="4" t="s">
        <v>33</v>
      </c>
    </row>
    <row r="14" spans="1:5">
      <c r="A14" s="4" t="s">
        <v>436</v>
      </c>
      <c r="B14" s="5" t="n">
        <v>79700</v>
      </c>
      <c r="C14" s="5" t="n">
        <v>48465</v>
      </c>
      <c r="D14" s="5" t="n">
        <v>143231</v>
      </c>
      <c r="E14" s="5" t="n">
        <v>138911</v>
      </c>
    </row>
    <row r="15" spans="1:5">
      <c r="A15" s="4" t="s">
        <v>96</v>
      </c>
      <c r="B15" s="7" t="n">
        <v>573172</v>
      </c>
      <c r="C15" s="7" t="n">
        <v>1672235</v>
      </c>
      <c r="D15" s="7" t="n">
        <v>1180313</v>
      </c>
      <c r="E15" s="7" t="n">
        <v>27424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4"/>
  </cols>
  <sheetData>
    <row r="1" spans="1:4">
      <c r="A1" s="1" t="s">
        <v>437</v>
      </c>
      <c r="B1" s="2" t="s">
        <v>67</v>
      </c>
      <c r="C1" s="2" t="s">
        <v>1</v>
      </c>
    </row>
    <row r="2" spans="1:4">
      <c r="B2" s="2" t="s">
        <v>438</v>
      </c>
      <c r="C2" s="2" t="s">
        <v>2</v>
      </c>
      <c r="D2" s="2" t="s">
        <v>68</v>
      </c>
    </row>
    <row r="3" spans="1:4">
      <c r="A3" s="3" t="s">
        <v>439</v>
      </c>
    </row>
    <row r="4" spans="1:4">
      <c r="A4" s="4" t="s">
        <v>440</v>
      </c>
      <c r="B4" s="5" t="n">
        <v>4194697</v>
      </c>
    </row>
    <row r="5" spans="1:4">
      <c r="A5" s="4" t="s">
        <v>441</v>
      </c>
      <c r="C5" s="11" t="n">
        <v>0.77</v>
      </c>
    </row>
    <row r="6" spans="1:4">
      <c r="A6" s="4" t="s">
        <v>140</v>
      </c>
      <c r="C6" s="7" t="n">
        <v>3265371</v>
      </c>
      <c r="D6" s="7" t="n">
        <v>1560000</v>
      </c>
    </row>
    <row r="7" spans="1:4">
      <c r="A7" s="4" t="s">
        <v>442</v>
      </c>
    </row>
    <row r="8" spans="1:4">
      <c r="A8" s="3" t="s">
        <v>439</v>
      </c>
    </row>
    <row r="9" spans="1:4">
      <c r="A9" s="4" t="s">
        <v>440</v>
      </c>
      <c r="C9" s="5" t="n">
        <v>649350</v>
      </c>
    </row>
    <row r="10" spans="1:4">
      <c r="A10" s="4" t="s">
        <v>441</v>
      </c>
      <c r="C10" s="11" t="n">
        <v>0.77</v>
      </c>
    </row>
    <row r="11" spans="1:4">
      <c r="A11" s="4" t="s">
        <v>443</v>
      </c>
    </row>
    <row r="12" spans="1:4">
      <c r="A12" s="3" t="s">
        <v>439</v>
      </c>
    </row>
    <row r="13" spans="1:4">
      <c r="A13" s="4" t="s">
        <v>440</v>
      </c>
      <c r="C13" s="5" t="n">
        <v>1336314</v>
      </c>
    </row>
    <row r="14" spans="1:4">
      <c r="A14" s="4" t="s">
        <v>441</v>
      </c>
      <c r="C14" s="11" t="n">
        <v>0.78</v>
      </c>
    </row>
    <row r="15" spans="1:4">
      <c r="A15" s="4" t="s">
        <v>444</v>
      </c>
    </row>
    <row r="16" spans="1:4">
      <c r="A16" s="3" t="s">
        <v>439</v>
      </c>
    </row>
    <row r="17" spans="1:4">
      <c r="A17" s="4" t="s">
        <v>440</v>
      </c>
      <c r="C17" s="5" t="n">
        <v>658000</v>
      </c>
    </row>
    <row r="18" spans="1:4">
      <c r="A18" s="4" t="s">
        <v>441</v>
      </c>
      <c r="C18" s="11" t="n">
        <v>0.78</v>
      </c>
    </row>
    <row r="19" spans="1:4">
      <c r="A19" s="4" t="s">
        <v>444</v>
      </c>
    </row>
    <row r="20" spans="1:4">
      <c r="A20" s="3" t="s">
        <v>439</v>
      </c>
    </row>
    <row r="21" spans="1:4">
      <c r="A21" s="4" t="s">
        <v>440</v>
      </c>
      <c r="C21" s="5" t="n">
        <v>982996</v>
      </c>
    </row>
    <row r="22" spans="1:4">
      <c r="A22" s="4" t="s">
        <v>441</v>
      </c>
      <c r="C22" s="11" t="n">
        <v>0.78</v>
      </c>
    </row>
    <row r="23" spans="1:4">
      <c r="A23" s="4" t="s">
        <v>445</v>
      </c>
    </row>
    <row r="24" spans="1:4">
      <c r="A24" s="3" t="s">
        <v>439</v>
      </c>
    </row>
    <row r="25" spans="1:4">
      <c r="A25" s="4" t="s">
        <v>440</v>
      </c>
      <c r="C25" s="5" t="n">
        <v>568037</v>
      </c>
    </row>
    <row r="26" spans="1:4">
      <c r="A26" s="4" t="s">
        <v>441</v>
      </c>
      <c r="C26" s="11" t="n">
        <v>0.7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46</v>
      </c>
      <c r="B1" s="2" t="s">
        <v>1</v>
      </c>
      <c r="C1" s="2" t="s">
        <v>447</v>
      </c>
    </row>
    <row r="2" spans="1:3">
      <c r="B2" s="2" t="s">
        <v>2</v>
      </c>
      <c r="C2" s="2" t="s">
        <v>29</v>
      </c>
    </row>
    <row r="3" spans="1:3">
      <c r="A3" s="3" t="s">
        <v>448</v>
      </c>
    </row>
    <row r="4" spans="1:3">
      <c r="A4" s="4" t="s">
        <v>449</v>
      </c>
      <c r="B4" s="5" t="n">
        <v>273370</v>
      </c>
      <c r="C4" s="5" t="n">
        <v>193370</v>
      </c>
    </row>
    <row r="5" spans="1:3">
      <c r="A5" s="4" t="s">
        <v>450</v>
      </c>
      <c r="B5" s="7" t="n">
        <v>280830</v>
      </c>
      <c r="C5" s="7" t="n">
        <v>186268</v>
      </c>
    </row>
    <row r="6" spans="1:3">
      <c r="A6" s="4" t="s">
        <v>451</v>
      </c>
    </row>
    <row r="7" spans="1:3">
      <c r="A7" s="3" t="s">
        <v>448</v>
      </c>
    </row>
    <row r="8" spans="1:3">
      <c r="A8" s="4" t="s">
        <v>449</v>
      </c>
      <c r="B8" s="5" t="n">
        <v>218370</v>
      </c>
      <c r="C8" s="5" t="n">
        <v>158370</v>
      </c>
    </row>
    <row r="9" spans="1:3">
      <c r="A9" s="4" t="s">
        <v>450</v>
      </c>
      <c r="B9" s="7" t="n">
        <v>222453</v>
      </c>
      <c r="C9" s="7" t="n">
        <v>152553</v>
      </c>
    </row>
    <row r="10" spans="1:3">
      <c r="A10" s="4" t="s">
        <v>452</v>
      </c>
    </row>
    <row r="11" spans="1:3">
      <c r="A11" s="3" t="s">
        <v>448</v>
      </c>
    </row>
    <row r="12" spans="1:3">
      <c r="A12" s="4" t="s">
        <v>449</v>
      </c>
      <c r="B12" s="5" t="n">
        <v>55000</v>
      </c>
      <c r="C12" s="5" t="n">
        <v>35000</v>
      </c>
    </row>
    <row r="13" spans="1:3">
      <c r="A13" s="4" t="s">
        <v>450</v>
      </c>
      <c r="B13" s="7" t="n">
        <v>58377</v>
      </c>
      <c r="C13" s="7" t="n">
        <v>337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87</v>
      </c>
      <c r="B4" s="7" t="n">
        <v>8482353</v>
      </c>
      <c r="C4" s="7" t="n">
        <v>-8281744</v>
      </c>
    </row>
    <row r="5" spans="1:3">
      <c r="A5" s="3" t="s">
        <v>115</v>
      </c>
    </row>
    <row r="6" spans="1:3">
      <c r="A6" s="4" t="s">
        <v>116</v>
      </c>
      <c r="B6" s="5" t="n">
        <v>58854</v>
      </c>
      <c r="C6" s="4" t="s">
        <v>33</v>
      </c>
    </row>
    <row r="7" spans="1:3">
      <c r="A7" s="4" t="s">
        <v>117</v>
      </c>
      <c r="B7" s="5" t="n">
        <v>572</v>
      </c>
      <c r="C7" s="4" t="s">
        <v>33</v>
      </c>
    </row>
    <row r="8" spans="1:3">
      <c r="A8" s="4" t="s">
        <v>118</v>
      </c>
      <c r="B8" s="5" t="n">
        <v>12202</v>
      </c>
      <c r="C8" s="4" t="s">
        <v>33</v>
      </c>
    </row>
    <row r="9" spans="1:3">
      <c r="A9" s="4" t="s">
        <v>119</v>
      </c>
      <c r="B9" s="5" t="n">
        <v>-9794873</v>
      </c>
      <c r="C9" s="4" t="s">
        <v>33</v>
      </c>
    </row>
    <row r="10" spans="1:3">
      <c r="A10" s="4" t="s">
        <v>120</v>
      </c>
      <c r="B10" s="5" t="n">
        <v>14004</v>
      </c>
      <c r="C10" s="4" t="s">
        <v>33</v>
      </c>
    </row>
    <row r="11" spans="1:3">
      <c r="A11" s="4" t="s">
        <v>121</v>
      </c>
      <c r="B11" s="5" t="n">
        <v>943860</v>
      </c>
      <c r="C11" s="4" t="s">
        <v>33</v>
      </c>
    </row>
    <row r="12" spans="1:3">
      <c r="A12" s="4" t="s">
        <v>122</v>
      </c>
      <c r="B12" s="4" t="s">
        <v>33</v>
      </c>
      <c r="C12" s="5" t="n">
        <v>2159480</v>
      </c>
    </row>
    <row r="13" spans="1:3">
      <c r="A13" s="4" t="s">
        <v>79</v>
      </c>
      <c r="B13" s="5" t="n">
        <v>166540</v>
      </c>
      <c r="C13" s="5" t="n">
        <v>1681500</v>
      </c>
    </row>
    <row r="14" spans="1:3">
      <c r="A14" s="3" t="s">
        <v>123</v>
      </c>
    </row>
    <row r="15" spans="1:3">
      <c r="A15" s="4" t="s">
        <v>124</v>
      </c>
      <c r="B15" s="4" t="s">
        <v>33</v>
      </c>
      <c r="C15" s="4" t="s">
        <v>33</v>
      </c>
    </row>
    <row r="16" spans="1:3">
      <c r="A16" s="4" t="s">
        <v>125</v>
      </c>
      <c r="B16" s="5" t="n">
        <v>-1047300</v>
      </c>
      <c r="C16" s="4" t="s">
        <v>33</v>
      </c>
    </row>
    <row r="17" spans="1:3">
      <c r="A17" s="4" t="s">
        <v>41</v>
      </c>
      <c r="B17" s="5" t="n">
        <v>78664</v>
      </c>
      <c r="C17" s="4" t="s">
        <v>33</v>
      </c>
    </row>
    <row r="18" spans="1:3">
      <c r="A18" s="4" t="s">
        <v>44</v>
      </c>
      <c r="B18" s="5" t="n">
        <v>-1311000</v>
      </c>
      <c r="C18" s="4" t="s">
        <v>33</v>
      </c>
    </row>
    <row r="19" spans="1:3">
      <c r="A19" s="4" t="s">
        <v>126</v>
      </c>
      <c r="B19" s="5" t="n">
        <v>992334</v>
      </c>
      <c r="C19" s="5" t="n">
        <v>3192135</v>
      </c>
    </row>
    <row r="20" spans="1:3">
      <c r="A20" s="4" t="s">
        <v>127</v>
      </c>
      <c r="B20" s="5" t="n">
        <v>-1403790</v>
      </c>
      <c r="C20" s="5" t="n">
        <v>-1248629</v>
      </c>
    </row>
    <row r="21" spans="1:3">
      <c r="A21" s="3" t="s">
        <v>128</v>
      </c>
    </row>
    <row r="22" spans="1:3">
      <c r="A22" s="4" t="s">
        <v>129</v>
      </c>
      <c r="B22" s="5" t="n">
        <v>122481</v>
      </c>
      <c r="C22" s="4" t="s">
        <v>33</v>
      </c>
    </row>
    <row r="23" spans="1:3">
      <c r="A23" s="4" t="s">
        <v>130</v>
      </c>
      <c r="B23" s="5" t="n">
        <v>500000</v>
      </c>
      <c r="C23" s="4" t="s">
        <v>33</v>
      </c>
    </row>
    <row r="24" spans="1:3">
      <c r="A24" s="4" t="s">
        <v>131</v>
      </c>
      <c r="B24" s="5" t="n">
        <v>245</v>
      </c>
      <c r="C24" s="4" t="s">
        <v>33</v>
      </c>
    </row>
    <row r="25" spans="1:3">
      <c r="A25" s="4" t="s">
        <v>132</v>
      </c>
      <c r="B25" s="5" t="n">
        <v>-1882476</v>
      </c>
      <c r="C25" s="4" t="s">
        <v>33</v>
      </c>
    </row>
    <row r="26" spans="1:3">
      <c r="A26" s="4" t="s">
        <v>133</v>
      </c>
      <c r="B26" s="5" t="n">
        <v>-5945</v>
      </c>
      <c r="C26" s="4" t="s">
        <v>33</v>
      </c>
    </row>
    <row r="27" spans="1:3">
      <c r="A27" s="4" t="s">
        <v>134</v>
      </c>
      <c r="B27" s="5" t="n">
        <v>-1473458</v>
      </c>
      <c r="C27" s="4" t="s">
        <v>33</v>
      </c>
    </row>
    <row r="28" spans="1:3">
      <c r="A28" s="4" t="s">
        <v>135</v>
      </c>
      <c r="B28" s="5" t="n">
        <v>-1270070</v>
      </c>
      <c r="C28" s="5" t="n">
        <v>1905807</v>
      </c>
    </row>
    <row r="29" spans="1:3">
      <c r="A29" s="4" t="s">
        <v>136</v>
      </c>
      <c r="B29" s="5" t="n">
        <v>-4009223</v>
      </c>
      <c r="C29" s="5" t="n">
        <v>1905807</v>
      </c>
    </row>
    <row r="30" spans="1:3">
      <c r="A30" s="3" t="s">
        <v>137</v>
      </c>
    </row>
    <row r="31" spans="1:3">
      <c r="A31" s="4" t="s">
        <v>138</v>
      </c>
      <c r="B31" s="5" t="n">
        <v>1473458</v>
      </c>
      <c r="C31" s="4" t="s">
        <v>33</v>
      </c>
    </row>
    <row r="32" spans="1:3">
      <c r="A32" s="4" t="s">
        <v>139</v>
      </c>
      <c r="B32" s="5" t="n">
        <v>153485</v>
      </c>
      <c r="C32" s="4" t="s">
        <v>33</v>
      </c>
    </row>
    <row r="33" spans="1:3">
      <c r="A33" s="4" t="s">
        <v>140</v>
      </c>
      <c r="B33" s="5" t="n">
        <v>3265371</v>
      </c>
      <c r="C33" s="5" t="n">
        <v>1560000</v>
      </c>
    </row>
    <row r="34" spans="1:3">
      <c r="A34" s="4" t="s">
        <v>141</v>
      </c>
      <c r="B34" s="5" t="n">
        <v>4892314</v>
      </c>
      <c r="C34" s="5" t="n">
        <v>1560000</v>
      </c>
    </row>
    <row r="35" spans="1:3">
      <c r="A35" s="4" t="s">
        <v>142</v>
      </c>
      <c r="B35" s="5" t="n">
        <v>-297</v>
      </c>
      <c r="C35" s="5" t="n">
        <v>44789</v>
      </c>
    </row>
    <row r="36" spans="1:3">
      <c r="A36" s="4" t="s">
        <v>143</v>
      </c>
      <c r="B36" s="5" t="n">
        <v>-520996</v>
      </c>
      <c r="C36" s="5" t="n">
        <v>2261967</v>
      </c>
    </row>
    <row r="37" spans="1:3">
      <c r="A37" s="4" t="s">
        <v>144</v>
      </c>
      <c r="B37" s="5" t="n">
        <v>1359630</v>
      </c>
      <c r="C37" s="5" t="n">
        <v>768501</v>
      </c>
    </row>
    <row r="38" spans="1:3">
      <c r="A38" s="4" t="s">
        <v>145</v>
      </c>
      <c r="B38" s="7" t="n">
        <v>838634</v>
      </c>
      <c r="C38" s="7" t="n">
        <v>30304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4"/>
    <col customWidth="1" max="2" min="2" width="45"/>
    <col customWidth="1" max="3" min="3" width="14"/>
    <col customWidth="1" max="4" min="4" width="4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3</v>
      </c>
      <c r="B1" s="2" t="s">
        <v>454</v>
      </c>
      <c r="C1" s="2" t="s">
        <v>408</v>
      </c>
      <c r="D1" s="2" t="s">
        <v>455</v>
      </c>
      <c r="E1" s="2" t="s">
        <v>456</v>
      </c>
      <c r="F1" s="2" t="s">
        <v>409</v>
      </c>
      <c r="G1" s="2" t="s">
        <v>438</v>
      </c>
      <c r="H1" s="2" t="s">
        <v>2</v>
      </c>
      <c r="I1" s="2" t="s">
        <v>68</v>
      </c>
      <c r="J1" s="2" t="s">
        <v>29</v>
      </c>
      <c r="K1" s="2" t="s">
        <v>310</v>
      </c>
    </row>
    <row r="2" spans="1:11">
      <c r="A2" s="3" t="s">
        <v>457</v>
      </c>
    </row>
    <row r="3" spans="1:11">
      <c r="A3" s="4" t="s">
        <v>59</v>
      </c>
      <c r="H3" s="5" t="n">
        <v>100000000</v>
      </c>
      <c r="J3" s="5" t="n">
        <v>100000000</v>
      </c>
    </row>
    <row r="4" spans="1:11">
      <c r="A4" s="4" t="s">
        <v>58</v>
      </c>
      <c r="H4" s="8" t="n">
        <v>0.001</v>
      </c>
      <c r="J4" s="8" t="n">
        <v>0.001</v>
      </c>
      <c r="K4" s="7" t="n">
        <v>1</v>
      </c>
    </row>
    <row r="5" spans="1:11">
      <c r="A5" s="4" t="s">
        <v>60</v>
      </c>
      <c r="H5" s="5" t="n">
        <v>24595612</v>
      </c>
      <c r="J5" s="5" t="n">
        <v>19250915</v>
      </c>
    </row>
    <row r="6" spans="1:11">
      <c r="A6" s="4" t="s">
        <v>61</v>
      </c>
      <c r="H6" s="5" t="n">
        <v>24595612</v>
      </c>
      <c r="J6" s="5" t="n">
        <v>19250915</v>
      </c>
    </row>
    <row r="7" spans="1:11">
      <c r="A7" s="4" t="s">
        <v>458</v>
      </c>
      <c r="G7" s="5" t="n">
        <v>4194697</v>
      </c>
    </row>
    <row r="8" spans="1:11">
      <c r="A8" s="4" t="s">
        <v>441</v>
      </c>
      <c r="H8" s="11" t="n">
        <v>0.77</v>
      </c>
    </row>
    <row r="9" spans="1:11">
      <c r="A9" s="4" t="s">
        <v>450</v>
      </c>
      <c r="H9" s="7" t="n">
        <v>280830</v>
      </c>
      <c r="J9" s="7" t="n">
        <v>186268</v>
      </c>
    </row>
    <row r="10" spans="1:11">
      <c r="A10" s="4" t="s">
        <v>459</v>
      </c>
      <c r="H10" s="7" t="n">
        <v>3265371</v>
      </c>
      <c r="I10" s="7" t="n">
        <v>1560000</v>
      </c>
    </row>
    <row r="11" spans="1:11">
      <c r="A11" s="4" t="s">
        <v>460</v>
      </c>
    </row>
    <row r="12" spans="1:11">
      <c r="A12" s="3" t="s">
        <v>457</v>
      </c>
    </row>
    <row r="13" spans="1:11">
      <c r="A13" s="4" t="s">
        <v>60</v>
      </c>
      <c r="D13" s="5" t="n">
        <v>50000</v>
      </c>
    </row>
    <row r="14" spans="1:11">
      <c r="A14" s="4" t="s">
        <v>461</v>
      </c>
      <c r="B14" s="5" t="n">
        <v>60000</v>
      </c>
      <c r="D14" s="5" t="n">
        <v>20000</v>
      </c>
    </row>
    <row r="15" spans="1:11">
      <c r="A15" s="4" t="s">
        <v>462</v>
      </c>
      <c r="B15" s="13" t="n">
        <v>4.2</v>
      </c>
      <c r="D15" s="13" t="n">
        <v>4.2</v>
      </c>
    </row>
    <row r="16" spans="1:11">
      <c r="A16" s="4" t="s">
        <v>450</v>
      </c>
      <c r="B16" s="7" t="n">
        <v>69900</v>
      </c>
      <c r="D16" s="7" t="n">
        <v>24662</v>
      </c>
      <c r="J16" s="7" t="n">
        <v>186268</v>
      </c>
    </row>
    <row r="17" spans="1:11">
      <c r="A17" s="4" t="s">
        <v>463</v>
      </c>
      <c r="H17" s="5" t="n">
        <v>273370</v>
      </c>
      <c r="J17" s="5" t="n">
        <v>193370</v>
      </c>
    </row>
    <row r="18" spans="1:11">
      <c r="A18" s="4" t="s">
        <v>464</v>
      </c>
      <c r="B18" s="4" t="s">
        <v>465</v>
      </c>
      <c r="D18" s="4" t="s">
        <v>465</v>
      </c>
    </row>
    <row r="19" spans="1:11">
      <c r="A19" s="4" t="s">
        <v>466</v>
      </c>
    </row>
    <row r="20" spans="1:11">
      <c r="A20" s="3" t="s">
        <v>457</v>
      </c>
    </row>
    <row r="21" spans="1:11">
      <c r="A21" s="4" t="s">
        <v>467</v>
      </c>
      <c r="C21" s="5" t="n">
        <v>950000</v>
      </c>
      <c r="F21" s="5" t="n">
        <v>950000</v>
      </c>
    </row>
    <row r="22" spans="1:11">
      <c r="A22" s="4" t="s">
        <v>468</v>
      </c>
      <c r="C22" s="5" t="n">
        <v>237500</v>
      </c>
      <c r="F22" s="5" t="n">
        <v>712500</v>
      </c>
    </row>
    <row r="23" spans="1:11">
      <c r="A23" s="4" t="s">
        <v>469</v>
      </c>
    </row>
    <row r="24" spans="1:11">
      <c r="A24" s="3" t="s">
        <v>457</v>
      </c>
    </row>
    <row r="25" spans="1:11">
      <c r="A25" s="4" t="s">
        <v>58</v>
      </c>
      <c r="G25" s="8" t="n">
        <v>0.001</v>
      </c>
    </row>
    <row r="26" spans="1:11">
      <c r="A26" s="4" t="s">
        <v>470</v>
      </c>
    </row>
    <row r="27" spans="1:11">
      <c r="A27" s="3" t="s">
        <v>457</v>
      </c>
    </row>
    <row r="28" spans="1:11">
      <c r="A28" s="4" t="s">
        <v>458</v>
      </c>
      <c r="B28" s="5" t="n">
        <v>150000</v>
      </c>
    </row>
    <row r="29" spans="1:11">
      <c r="A29" s="4" t="s">
        <v>461</v>
      </c>
      <c r="B29" s="5" t="n">
        <v>60000</v>
      </c>
    </row>
    <row r="30" spans="1:11">
      <c r="A30" s="4" t="s">
        <v>462</v>
      </c>
      <c r="B30" s="11" t="n">
        <v>4.2</v>
      </c>
    </row>
    <row r="31" spans="1:11">
      <c r="A31" s="4" t="s">
        <v>471</v>
      </c>
    </row>
    <row r="32" spans="1:11">
      <c r="A32" s="3" t="s">
        <v>457</v>
      </c>
    </row>
    <row r="33" spans="1:11">
      <c r="A33" s="4" t="s">
        <v>458</v>
      </c>
      <c r="E33" s="5" t="n">
        <v>50000</v>
      </c>
    </row>
    <row r="34" spans="1:11">
      <c r="A34" s="4" t="s">
        <v>472</v>
      </c>
      <c r="E34" s="7" t="n">
        <v>150000</v>
      </c>
    </row>
    <row r="35" spans="1:11">
      <c r="A35" s="4" t="s">
        <v>473</v>
      </c>
    </row>
    <row r="36" spans="1:11">
      <c r="A36" s="3" t="s">
        <v>457</v>
      </c>
    </row>
    <row r="37" spans="1:11">
      <c r="A37" s="4" t="s">
        <v>472</v>
      </c>
      <c r="E37" s="7" t="n">
        <v>525000</v>
      </c>
    </row>
    <row r="38" spans="1:11">
      <c r="A38" s="4" t="s">
        <v>441</v>
      </c>
      <c r="E38" s="13" t="n">
        <v>3.5</v>
      </c>
    </row>
    <row r="39" spans="1:11">
      <c r="A39" s="4" t="s">
        <v>474</v>
      </c>
    </row>
    <row r="40" spans="1:11">
      <c r="A40" s="3" t="s">
        <v>457</v>
      </c>
    </row>
    <row r="41" spans="1:11">
      <c r="A41" s="4" t="s">
        <v>472</v>
      </c>
      <c r="E41" s="7" t="n">
        <v>175000</v>
      </c>
    </row>
    <row r="42" spans="1:11">
      <c r="A42" s="4" t="s">
        <v>441</v>
      </c>
      <c r="E42" s="13"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5</v>
      </c>
      <c r="B1" s="2" t="s">
        <v>67</v>
      </c>
      <c r="D1" s="2" t="s">
        <v>1</v>
      </c>
    </row>
    <row r="2" spans="1:5">
      <c r="B2" s="2" t="s">
        <v>2</v>
      </c>
      <c r="C2" s="2" t="s">
        <v>68</v>
      </c>
      <c r="D2" s="2" t="s">
        <v>2</v>
      </c>
      <c r="E2" s="2" t="s">
        <v>68</v>
      </c>
    </row>
    <row r="3" spans="1:5">
      <c r="A3" s="3" t="s">
        <v>191</v>
      </c>
    </row>
    <row r="4" spans="1:5">
      <c r="A4" s="4" t="s">
        <v>87</v>
      </c>
      <c r="B4" s="7" t="n">
        <v>-635017</v>
      </c>
      <c r="C4" s="7" t="n">
        <v>-2135292</v>
      </c>
      <c r="D4" s="7" t="n">
        <v>8482353</v>
      </c>
      <c r="E4" s="7" t="n">
        <v>-8281744</v>
      </c>
    </row>
    <row r="5" spans="1:5">
      <c r="A5" s="4" t="s">
        <v>91</v>
      </c>
      <c r="B5" s="5" t="n">
        <v>24595612</v>
      </c>
      <c r="C5" s="5" t="n">
        <v>18092369</v>
      </c>
      <c r="D5" s="5" t="n">
        <v>22290464</v>
      </c>
      <c r="E5" s="5" t="n">
        <v>17371183</v>
      </c>
    </row>
    <row r="6" spans="1:5">
      <c r="A6" s="4" t="s">
        <v>476</v>
      </c>
      <c r="B6" s="8" t="n">
        <v>-0.026</v>
      </c>
      <c r="C6" s="8" t="n">
        <v>-0.118</v>
      </c>
      <c r="D6" s="8" t="n">
        <v>0.381</v>
      </c>
      <c r="E6" s="8" t="n">
        <v>-0.477</v>
      </c>
    </row>
    <row r="7" spans="1:5">
      <c r="A7" s="4" t="s">
        <v>89</v>
      </c>
      <c r="B7" s="9" t="n">
        <v>-0.026</v>
      </c>
      <c r="C7" s="9" t="n">
        <v>-0.08400000000000001</v>
      </c>
      <c r="D7" s="9" t="n">
        <v>-0.07099999999999999</v>
      </c>
      <c r="E7" s="9" t="n">
        <v>-0.288</v>
      </c>
    </row>
    <row r="8" spans="1:5">
      <c r="A8" s="4" t="s">
        <v>477</v>
      </c>
      <c r="B8" s="4" t="s">
        <v>33</v>
      </c>
      <c r="C8" s="8" t="n">
        <v>-0.034</v>
      </c>
      <c r="D8" s="8" t="n">
        <v>0.452</v>
      </c>
      <c r="E8" s="8" t="n">
        <v>-0.1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78</v>
      </c>
      <c r="B1" s="2" t="s">
        <v>479</v>
      </c>
      <c r="C1" s="2" t="s">
        <v>2</v>
      </c>
    </row>
    <row r="2" spans="1:3">
      <c r="A2" s="3" t="s">
        <v>480</v>
      </c>
    </row>
    <row r="3" spans="1:3">
      <c r="A3" s="4" t="s">
        <v>481</v>
      </c>
      <c r="B3" s="4" t="s">
        <v>482</v>
      </c>
    </row>
    <row r="4" spans="1:3">
      <c r="A4" s="4" t="s">
        <v>483</v>
      </c>
      <c r="B4" s="4" t="s">
        <v>482</v>
      </c>
    </row>
    <row r="5" spans="1:3">
      <c r="A5" s="4" t="s">
        <v>484</v>
      </c>
      <c r="B5" s="4" t="s">
        <v>485</v>
      </c>
    </row>
    <row r="6" spans="1:3">
      <c r="A6" s="4" t="s">
        <v>486</v>
      </c>
      <c r="C6" s="4" t="s">
        <v>487</v>
      </c>
    </row>
    <row r="7" spans="1:3">
      <c r="A7" s="4" t="s">
        <v>488</v>
      </c>
      <c r="C7" s="4" t="s">
        <v>4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0</v>
      </c>
      <c r="B1" s="2" t="s">
        <v>2</v>
      </c>
      <c r="C1" s="2" t="s">
        <v>29</v>
      </c>
    </row>
    <row r="2" spans="1:3">
      <c r="A2" s="3" t="s">
        <v>491</v>
      </c>
    </row>
    <row r="3" spans="1:3">
      <c r="A3" s="4" t="s">
        <v>381</v>
      </c>
      <c r="B3" s="7" t="n">
        <v>29119</v>
      </c>
    </row>
    <row r="4" spans="1:3">
      <c r="A4" s="4" t="s">
        <v>492</v>
      </c>
    </row>
    <row r="5" spans="1:3">
      <c r="A5" s="3" t="s">
        <v>491</v>
      </c>
    </row>
    <row r="6" spans="1:3">
      <c r="A6" s="4" t="s">
        <v>381</v>
      </c>
      <c r="B6" s="7" t="n">
        <v>29119</v>
      </c>
      <c r="C6" s="4" t="s">
        <v>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93</v>
      </c>
      <c r="B1" s="2" t="s">
        <v>327</v>
      </c>
    </row>
    <row r="2" spans="1:2">
      <c r="A2" s="3" t="s">
        <v>494</v>
      </c>
    </row>
    <row r="3" spans="1:2">
      <c r="A3" s="4" t="s">
        <v>495</v>
      </c>
      <c r="B3" s="7" t="n">
        <v>291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96</v>
      </c>
      <c r="B1" s="2" t="s">
        <v>327</v>
      </c>
    </row>
    <row r="2" spans="1:2">
      <c r="A2" s="3" t="s">
        <v>203</v>
      </c>
    </row>
    <row r="3" spans="1:2">
      <c r="A3" s="4" t="s">
        <v>497</v>
      </c>
      <c r="B3" s="7" t="n">
        <v>67808</v>
      </c>
    </row>
    <row r="4" spans="1:2">
      <c r="A4" s="4" t="s">
        <v>498</v>
      </c>
      <c r="B4" s="4" t="s">
        <v>33</v>
      </c>
    </row>
    <row r="5" spans="1:2">
      <c r="A5" s="4" t="s">
        <v>96</v>
      </c>
      <c r="B5" s="7" t="n">
        <v>678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80"/>
    <col customWidth="1" max="5" min="5" width="80"/>
    <col customWidth="1" max="6" min="6" width="14"/>
  </cols>
  <sheetData>
    <row r="1" spans="1:6">
      <c r="A1" s="1" t="s">
        <v>499</v>
      </c>
      <c r="B1" s="2" t="s">
        <v>500</v>
      </c>
      <c r="C1" s="2" t="s">
        <v>412</v>
      </c>
      <c r="D1" s="2" t="s">
        <v>501</v>
      </c>
      <c r="E1" s="2" t="s">
        <v>2</v>
      </c>
      <c r="F1" s="2" t="s">
        <v>502</v>
      </c>
    </row>
    <row r="2" spans="1:6">
      <c r="A2" s="3" t="s">
        <v>503</v>
      </c>
    </row>
    <row r="3" spans="1:6">
      <c r="A3" s="4" t="s">
        <v>504</v>
      </c>
      <c r="E3" s="7" t="n">
        <v>3600</v>
      </c>
    </row>
    <row r="4" spans="1:6">
      <c r="A4" s="4" t="s">
        <v>505</v>
      </c>
      <c r="C4" s="4" t="s">
        <v>506</v>
      </c>
      <c r="E4" s="4" t="s">
        <v>507</v>
      </c>
    </row>
    <row r="5" spans="1:6">
      <c r="A5" s="4" t="s">
        <v>508</v>
      </c>
      <c r="B5" s="7" t="n">
        <v>5400000</v>
      </c>
    </row>
    <row r="6" spans="1:6">
      <c r="A6" s="4" t="s">
        <v>509</v>
      </c>
      <c r="D6" s="7" t="n">
        <v>200000</v>
      </c>
    </row>
    <row r="7" spans="1:6">
      <c r="A7" s="4" t="s">
        <v>510</v>
      </c>
      <c r="D7" s="5" t="n">
        <v>637592</v>
      </c>
    </row>
    <row r="8" spans="1:6">
      <c r="A8" s="4" t="s">
        <v>511</v>
      </c>
      <c r="D8" s="4" t="s">
        <v>512</v>
      </c>
    </row>
    <row r="9" spans="1:6">
      <c r="A9" s="4" t="s">
        <v>513</v>
      </c>
      <c r="F9" s="7" t="n">
        <v>1100000</v>
      </c>
    </row>
    <row r="10" spans="1:6">
      <c r="A10" s="4" t="s">
        <v>514</v>
      </c>
    </row>
    <row r="11" spans="1:6">
      <c r="A11" s="3" t="s">
        <v>503</v>
      </c>
    </row>
    <row r="12" spans="1:6">
      <c r="A12" s="4" t="s">
        <v>504</v>
      </c>
      <c r="E12" s="7" t="n">
        <v>5506</v>
      </c>
    </row>
    <row r="13" spans="1:6">
      <c r="A13" s="4" t="s">
        <v>515</v>
      </c>
      <c r="E13" s="4" t="s">
        <v>5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7</v>
      </c>
      <c r="B1" s="2" t="s">
        <v>67</v>
      </c>
      <c r="D1" s="2" t="s">
        <v>1</v>
      </c>
    </row>
    <row r="2" spans="1:5">
      <c r="B2" s="2" t="s">
        <v>2</v>
      </c>
      <c r="C2" s="2" t="s">
        <v>68</v>
      </c>
      <c r="D2" s="2" t="s">
        <v>2</v>
      </c>
      <c r="E2" s="2" t="s">
        <v>68</v>
      </c>
    </row>
    <row r="3" spans="1:5">
      <c r="A3" s="3" t="s">
        <v>518</v>
      </c>
    </row>
    <row r="4" spans="1:5">
      <c r="A4" s="4" t="s">
        <v>519</v>
      </c>
      <c r="B4" s="4" t="s">
        <v>33</v>
      </c>
      <c r="C4" s="7" t="n">
        <v>-313500</v>
      </c>
      <c r="D4" s="7" t="n">
        <v>-166540</v>
      </c>
      <c r="E4" s="7" t="n">
        <v>-1681500</v>
      </c>
    </row>
    <row r="5" spans="1:5">
      <c r="A5" s="4" t="s">
        <v>520</v>
      </c>
      <c r="B5" s="5" t="n">
        <v>-741762</v>
      </c>
      <c r="C5" s="5" t="n">
        <v>-1521688</v>
      </c>
      <c r="D5" s="5" t="n">
        <v>-1767575</v>
      </c>
      <c r="E5" s="5" t="n">
        <v>-5029838</v>
      </c>
    </row>
    <row r="6" spans="1:5">
      <c r="A6" s="4" t="s">
        <v>521</v>
      </c>
      <c r="B6" s="5" t="n">
        <v>-634026</v>
      </c>
      <c r="C6" s="5" t="n">
        <v>-1521688</v>
      </c>
      <c r="D6" s="5" t="n">
        <v>-1589265</v>
      </c>
      <c r="E6" s="5" t="n">
        <v>-4994838</v>
      </c>
    </row>
    <row r="7" spans="1:5">
      <c r="A7" s="4" t="s">
        <v>522</v>
      </c>
      <c r="B7" s="7" t="n">
        <v>-635017</v>
      </c>
      <c r="C7" s="7" t="n">
        <v>-2135292</v>
      </c>
      <c r="D7" s="7" t="n">
        <v>8482353</v>
      </c>
      <c r="E7" s="7" t="n">
        <v>-8281744</v>
      </c>
    </row>
    <row r="8" spans="1:5">
      <c r="A8" s="4" t="s">
        <v>523</v>
      </c>
      <c r="B8" s="8" t="n">
        <v>-0.026</v>
      </c>
      <c r="C8" s="8" t="n">
        <v>-0.118</v>
      </c>
      <c r="D8" s="8" t="n">
        <v>0.381</v>
      </c>
      <c r="E8" s="8" t="n">
        <v>-0.477</v>
      </c>
    </row>
    <row r="9" spans="1:5">
      <c r="A9" s="4" t="s">
        <v>524</v>
      </c>
      <c r="B9" s="7" t="n">
        <v>-423379</v>
      </c>
      <c r="C9" s="7" t="n">
        <v>-2120593</v>
      </c>
      <c r="D9" s="7" t="n">
        <v>8451686</v>
      </c>
      <c r="E9" s="7" t="n">
        <v>-8237757</v>
      </c>
    </row>
    <row r="10" spans="1:5">
      <c r="A10" s="4" t="s">
        <v>525</v>
      </c>
    </row>
    <row r="11" spans="1:5">
      <c r="A11" s="3" t="s">
        <v>518</v>
      </c>
    </row>
    <row r="12" spans="1:5">
      <c r="A12" s="4" t="s">
        <v>519</v>
      </c>
      <c r="E12" s="5" t="n">
        <v>-1838500</v>
      </c>
    </row>
    <row r="13" spans="1:5">
      <c r="A13" s="4" t="s">
        <v>520</v>
      </c>
      <c r="E13" s="5" t="n">
        <v>-5204075</v>
      </c>
    </row>
    <row r="14" spans="1:5">
      <c r="A14" s="4" t="s">
        <v>521</v>
      </c>
      <c r="E14" s="5" t="n">
        <v>-4994838</v>
      </c>
    </row>
    <row r="15" spans="1:5">
      <c r="A15" s="4" t="s">
        <v>522</v>
      </c>
      <c r="E15" s="7" t="n">
        <v>-8281744</v>
      </c>
    </row>
    <row r="16" spans="1:5">
      <c r="A16" s="4" t="s">
        <v>523</v>
      </c>
      <c r="E16" s="8" t="n">
        <v>-0.477</v>
      </c>
    </row>
    <row r="17" spans="1:5">
      <c r="A17" s="4" t="s">
        <v>524</v>
      </c>
      <c r="E17" s="7" t="n">
        <v>-8412757</v>
      </c>
    </row>
    <row r="18" spans="1:5">
      <c r="A18" s="4" t="s">
        <v>526</v>
      </c>
    </row>
    <row r="19" spans="1:5">
      <c r="A19" s="3" t="s">
        <v>518</v>
      </c>
    </row>
    <row r="20" spans="1:5">
      <c r="A20" s="4" t="s">
        <v>519</v>
      </c>
      <c r="E20" s="5" t="n">
        <v>175000</v>
      </c>
    </row>
    <row r="21" spans="1:5">
      <c r="A21" s="4" t="s">
        <v>520</v>
      </c>
      <c r="E21" s="5" t="n">
        <v>175000</v>
      </c>
    </row>
    <row r="22" spans="1:5">
      <c r="A22" s="4" t="s">
        <v>521</v>
      </c>
      <c r="E22" s="5" t="n">
        <v>175000</v>
      </c>
    </row>
    <row r="23" spans="1:5">
      <c r="A23" s="4" t="s">
        <v>522</v>
      </c>
      <c r="E23" s="7" t="n">
        <v>175000</v>
      </c>
    </row>
    <row r="24" spans="1:5">
      <c r="A24" s="4" t="s">
        <v>523</v>
      </c>
      <c r="E24" s="7" t="n">
        <v>0</v>
      </c>
    </row>
    <row r="25" spans="1:5">
      <c r="A25" s="4" t="s">
        <v>524</v>
      </c>
      <c r="E25" s="7" t="n">
        <v>17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7</v>
      </c>
      <c r="B1" s="2" t="s">
        <v>67</v>
      </c>
      <c r="D1" s="2" t="s">
        <v>1</v>
      </c>
    </row>
    <row r="2" spans="1:5">
      <c r="B2" s="2" t="s">
        <v>2</v>
      </c>
      <c r="C2" s="2" t="s">
        <v>68</v>
      </c>
      <c r="D2" s="2" t="s">
        <v>2</v>
      </c>
      <c r="E2" s="2" t="s">
        <v>68</v>
      </c>
    </row>
    <row r="3" spans="1:5">
      <c r="A3" s="3" t="s">
        <v>518</v>
      </c>
    </row>
    <row r="4" spans="1:5">
      <c r="A4" s="4" t="s">
        <v>528</v>
      </c>
      <c r="B4" s="7" t="n">
        <v>-635017</v>
      </c>
      <c r="C4" s="7" t="n">
        <v>-2135292</v>
      </c>
      <c r="D4" s="7" t="n">
        <v>8482353</v>
      </c>
      <c r="E4" s="7" t="n">
        <v>-8281744</v>
      </c>
    </row>
    <row r="5" spans="1:5">
      <c r="A5" s="4" t="s">
        <v>519</v>
      </c>
      <c r="E5" s="5" t="n">
        <v>1681500</v>
      </c>
    </row>
    <row r="6" spans="1:5">
      <c r="A6" s="4" t="s">
        <v>525</v>
      </c>
    </row>
    <row r="7" spans="1:5">
      <c r="A7" s="3" t="s">
        <v>518</v>
      </c>
    </row>
    <row r="8" spans="1:5">
      <c r="A8" s="4" t="s">
        <v>528</v>
      </c>
      <c r="E8" s="5" t="n">
        <v>-8281744</v>
      </c>
    </row>
    <row r="9" spans="1:5">
      <c r="A9" s="4" t="s">
        <v>519</v>
      </c>
      <c r="E9" s="5" t="n">
        <v>1838500</v>
      </c>
    </row>
    <row r="10" spans="1:5">
      <c r="A10" s="4" t="s">
        <v>526</v>
      </c>
    </row>
    <row r="11" spans="1:5">
      <c r="A11" s="3" t="s">
        <v>518</v>
      </c>
    </row>
    <row r="12" spans="1:5">
      <c r="A12" s="4" t="s">
        <v>528</v>
      </c>
      <c r="E12" s="5" t="n">
        <v>175000</v>
      </c>
    </row>
    <row r="13" spans="1:5">
      <c r="A13" s="4" t="s">
        <v>519</v>
      </c>
      <c r="E13" s="7" t="n">
        <v>17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29</v>
      </c>
      <c r="B1" s="2" t="s">
        <v>308</v>
      </c>
    </row>
    <row r="2" spans="1:4">
      <c r="B2" s="2" t="s">
        <v>530</v>
      </c>
      <c r="C2" s="2" t="s">
        <v>310</v>
      </c>
      <c r="D2" s="2" t="s">
        <v>531</v>
      </c>
    </row>
    <row r="3" spans="1:4">
      <c r="A3" s="3" t="s">
        <v>532</v>
      </c>
    </row>
    <row r="4" spans="1:4">
      <c r="A4" s="4" t="s">
        <v>533</v>
      </c>
      <c r="D4" s="7" t="n">
        <v>35000000</v>
      </c>
    </row>
    <row r="5" spans="1:4">
      <c r="A5" s="4" t="s">
        <v>534</v>
      </c>
      <c r="C5" s="7" t="n">
        <v>1</v>
      </c>
    </row>
    <row r="6" spans="1:4">
      <c r="A6" s="4" t="s">
        <v>535</v>
      </c>
      <c r="B6" s="7" t="n">
        <v>2500000</v>
      </c>
    </row>
    <row r="7" spans="1:4">
      <c r="A7" s="4" t="s">
        <v>536</v>
      </c>
      <c r="B7" s="7" t="n">
        <v>41327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7"/>
  </cols>
  <sheetData>
    <row r="1" spans="1:2">
      <c r="A1" s="1" t="s">
        <v>537</v>
      </c>
      <c r="B1" s="2" t="s">
        <v>538</v>
      </c>
    </row>
    <row r="2" spans="1:2">
      <c r="A2" s="3" t="s">
        <v>539</v>
      </c>
    </row>
    <row r="3" spans="1:2">
      <c r="A3" s="4" t="s">
        <v>540</v>
      </c>
      <c r="B3" s="7" t="n">
        <v>312170</v>
      </c>
    </row>
    <row r="4" spans="1:2">
      <c r="A4" s="4" t="s">
        <v>541</v>
      </c>
      <c r="B4" s="13" t="n">
        <v>0.6</v>
      </c>
    </row>
    <row r="5" spans="1:2">
      <c r="A5" s="4" t="s">
        <v>542</v>
      </c>
      <c r="B5" s="4" t="s">
        <v>543</v>
      </c>
    </row>
    <row r="6" spans="1:2">
      <c r="A6" s="4" t="s">
        <v>544</v>
      </c>
      <c r="B6" s="5" t="n">
        <v>520283</v>
      </c>
    </row>
    <row r="7" spans="1:2">
      <c r="A7" s="4" t="s">
        <v>545</v>
      </c>
      <c r="B7" s="5" t="n">
        <v>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06:23:28Z</dcterms:created>
  <dcterms:modified xmlns:dcterms="http://purl.org/dc/terms/" xmlns:xsi="http://www.w3.org/2001/XMLSchema-instance" xsi:type="dcterms:W3CDTF">2018-11-15T06:23:28Z</dcterms:modified>
</cp:coreProperties>
</file>